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_3" sheetId="22" state="visible" r:id="rId22"/>
    <sheet xmlns:r="http://schemas.openxmlformats.org/officeDocument/2006/relationships" name="Financial Highlights - Schedule" sheetId="23" state="visible" r:id="rId23"/>
    <sheet xmlns:r="http://schemas.openxmlformats.org/officeDocument/2006/relationships" name="Financial Highlights - Ratios t"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 xmlns:r="http://schemas.openxmlformats.org/officeDocument/2006/relationships" name="Financial Instrument Risks - Ad" sheetId="35" state="visible" r:id="rId35"/>
    <sheet xmlns:r="http://schemas.openxmlformats.org/officeDocument/2006/relationships" name="Subsequent Event - Additional I" sheetId="36" state="visible" r:id="rId36"/>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ERES ORION L.P.</t>
        </is>
      </c>
    </row>
    <row r="10">
      <c r="A10" s="4" t="inlineStr">
        <is>
          <t>Entity Central Index Key</t>
        </is>
      </c>
      <c r="B10" s="4" t="inlineStr">
        <is>
          <t>0001227265</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false</t>
        </is>
      </c>
    </row>
    <row r="18">
      <c r="A18" s="4" t="inlineStr">
        <is>
          <t>Entity Address, Address Line One</t>
        </is>
      </c>
      <c r="B18" s="4" t="inlineStr">
        <is>
          <t>522 Fifth Avenue</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855</t>
        </is>
      </c>
    </row>
    <row r="23">
      <c r="A23" s="4" t="inlineStr">
        <is>
          <t>Local Phone Number</t>
        </is>
      </c>
      <c r="B23" s="4" t="inlineStr">
        <is>
          <t>672-4468</t>
        </is>
      </c>
    </row>
    <row r="24">
      <c r="A24" s="4" t="inlineStr">
        <is>
          <t>Entity Tax Identification Number</t>
        </is>
      </c>
      <c r="B24" s="4" t="inlineStr">
        <is>
          <t>22-3644546</t>
        </is>
      </c>
    </row>
    <row r="25">
      <c r="A25" s="4" t="inlineStr">
        <is>
          <t>Entity Incorporation, State or Country Code</t>
        </is>
      </c>
      <c r="B25" s="4" t="inlineStr">
        <is>
          <t>NY</t>
        </is>
      </c>
    </row>
    <row r="26">
      <c r="A26" s="4" t="inlineStr">
        <is>
          <t>Document Quarterly Report</t>
        </is>
      </c>
      <c r="B26" s="4" t="inlineStr">
        <is>
          <t>true</t>
        </is>
      </c>
    </row>
    <row r="27">
      <c r="A27" s="4" t="inlineStr">
        <is>
          <t>Document Transition Report</t>
        </is>
      </c>
      <c r="B27" s="4" t="inlineStr">
        <is>
          <t>false</t>
        </is>
      </c>
    </row>
    <row r="28">
      <c r="A28" s="4" t="inlineStr">
        <is>
          <t>Entity File Number</t>
        </is>
      </c>
      <c r="B28" s="4" t="inlineStr">
        <is>
          <t>0-50271</t>
        </is>
      </c>
    </row>
    <row r="29">
      <c r="A29" s="4" t="inlineStr">
        <is>
          <t>Class A Redeemable Units [Member]</t>
        </is>
      </c>
    </row>
    <row r="30">
      <c r="A30" s="3" t="inlineStr">
        <is>
          <t>Document Information [Line Items]</t>
        </is>
      </c>
    </row>
    <row r="31">
      <c r="A31" s="4" t="inlineStr">
        <is>
          <t>Entity Common Stock, Shares Outstanding</t>
        </is>
      </c>
      <c r="C31" s="5" t="n">
        <v>112180.3468</v>
      </c>
    </row>
    <row r="32">
      <c r="A32" s="4" t="inlineStr">
        <is>
          <t>Class Z Redeemable Units [Member]</t>
        </is>
      </c>
    </row>
    <row r="33">
      <c r="A33" s="3" t="inlineStr">
        <is>
          <t>Document Information [Line Items]</t>
        </is>
      </c>
    </row>
    <row r="34">
      <c r="A34" s="4" t="inlineStr">
        <is>
          <t>Entity Common Stock, Shares Outstanding</t>
        </is>
      </c>
      <c r="C34" s="5" t="n">
        <v>3439.6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1</t>
        </is>
      </c>
    </row>
    <row r="3">
      <c r="A3" s="3" t="inlineStr">
        <is>
          <t>Investment Company [Abstract]</t>
        </is>
      </c>
    </row>
    <row r="4">
      <c r="A4" s="4" t="inlineStr">
        <is>
          <t>Financial Highlights</t>
        </is>
      </c>
      <c r="B4" s="4" t="inlineStr">
        <is>
          <t xml:space="preserve">3. Financial Highlights: Financial highlights for the limited partner Classes as a whole for the three and six months ended June 30, 2021 and 2020 were as follows:
Three Months Ended Three Months Ended Six Months Ended Six Months Ended
Class A Class Z Class A Class Z Class A Class Z Class A Class Z
Per Redeemable Unit Performance (for a unit outstanding throughout the period):*
Net realized and unrealized gains (losses) $ 256.29 $ 105.12 $ (72.65) $ (29.87) $ 458.82 $ 188.47 $ (66.13) $ (27.63)
Net investment loss (63.26) (23.50) (29.52) (8.73) (120.47) (45.08) (76.80) (24.77)
Increase (decrease) for the period 193.03 81.62 (102.17) (38.60) 338.35 143.39 (142.93) (52.40)
Net asset value per Redeemable Unit, beginning of period 2,915.03 1,195.93 2,688.15 1,092.21 2,769.71 1,134.16 2,728.91 1,106.01
Net asset value per Redeemable Unit, end of period $ 3,108.06 $ 1,277.55 $ 2,585.98 $ 1,053.61 $ 3,108.06 $ 1,277.55 $ 2,585.98 $ 1,053.61
Three Months Ended Three Months Ended Six Months Ended Six Months Ended
Class A Class Z Class A Class Z Class A Class Z Class A Class Z
Ratios to Average Limited Partners’ Capital:**
Net investment loss*** (5.0) % (4.2) % (4.4) % (3.2) % (6.1) % (5.3) % (5.1) % (3.8) %
Operating expenses 3.8 % 3.0 % 4.5 % 3.3 % 3.8 % 3.0 % 4.8 % 3.7 %
Incentive fees 1.2 % 1.2 % 0.0 %**** 0.0 %**** 2.3 % 2.3 % 0.8 % 0.7 %
Total expenses 5.0 % 4.2 % 4.5 % 3.3 % 6.1 % 5.3 % 5.6 % 4.4 %
Total return:
Total return before incentive fees 7.8 % 8.0 % (3.8) % (3.5) % 14.6 % 15.1 % (4.5) % (4.0) %
Incentive fees (1.2) % (1.2) % (0.0) %**** (0.0) %**** (2.4) % (2.5) % (0.7) % (0.7) %
Total return after incentive fees 6.6 % 6.8 % (3.8) % (3.5) % 12.2 % 12.6 % (5.2) % (4.7)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6 Months Ended</t>
        </is>
      </c>
    </row>
    <row r="2">
      <c r="B2" s="2" t="inlineStr">
        <is>
          <t>Jun. 30, 2021</t>
        </is>
      </c>
    </row>
    <row r="3">
      <c r="A3" s="3" t="inlineStr">
        <is>
          <t>Brokers and Dealers [Abstract]</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Partnership’s Statements of Income and Expenses. The Partnership also invests certain of its assets through a “master/feeder” structure. The Partnership’s pro-rata The foreign exchange brokerage account agreements and/or futures brokerage account agreements with MS&amp;Co. or JPMorgan, as applicable,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June 30, 2021 and 2020 was 56,049 and 68,434, respectively. The monthly average number of futures contracts traded directly by the Partnership during the six months ended June 30, 2021 and 2020 was 51,978 and 74,777, respectively. The monthly average number of option contracts traded directly by the Partnership during the three months ended June 30, 2021 and 2020 was 5,059 and 643, respectively. The monthly average number of option contracts traded directly by the Partnership during the six months ended June 30, 2021 and 2020 was 5,168 and 512, respectively. Trading and transaction fees are based on the number of trades executed by the Advisors and the Partnership’s percentage ownership of each respective Fund. All clearing fees paid to MS&amp;Co. for direct trading are borne by the Partnership. In addition, clearing fees are borne by the Funds and are allocated to the Funds’ limited partners/members, including the Partnership. The following tables summarize the gross and net amounts recognized relating to assets and liabilities of the Partnership’s derivatives and their offsetting subject to master netting arrangements or similar agreements as of June 30, 2021 and December 31, 2020, respectively.
Gross Amounts Amounts Gross Amounts Not Offset in the
Offset in the Presented in the Statements of Financial Condition
Gross Statements of Statements of Cash Collateral
Amounts Financial Financial Financial Received/
June 30, 2021 Recognized Condition Condition Instruments Pledged* Net Amount
Assets
Futures $ 54,229,650 $ (40,887,481) $ 13,342,169 $ - $ - $ 13,342,169
Total assets $ 54,229,650 $ (40,887,481) $ 13,342,169 $ - $ - $ 13,342,169
Liabilities
Futures $ (40,887,481) $ 40,887,481 $ - $ - $ - $ -
Total liabilities $ (40,887,481) $ 40,887,481 $ - $ - $ - $ -
Net fair value $ 13,342,169 *
Gross Amounts Amounts Gross Amounts Not Offset in the
Offset in the Presented in the Statements of Financial Condition
Gross Statements of Statements of Cash Collateral
Amounts Financial Financial Financial Received/
December 31, Recognized Condition Condition Instruments Pledged* Net Amount
Assets
Futures $ 28,495,595 $ (22,261,995) $ 6,233,600 $ - $ - $ 6,233,600
Total assets $ 28,495,595 $ (22,261,995) $ 6,233,600 $ - $ - $ 6,233,600
Liabilities
Futures $ (22,261,995) $ 22,261,995 $ - $ - $ - $ -
Total liabilities $ (22,261,995) $ 22,261,995 $ - $ - $ - $ -
Net fair value $ 6,233,600 *
* In the event of default by the Partnership, MS&amp;Co., the Partnership’s commodity futures broker and the sole counterparty to the Partnership’s non-exchange-traded The following tables indicate the gross fair values of derivative instruments of futures and option contracts held directly by the Partnership as separate assets and liabilities as of June 30, 2021 and December 31, 2020, respectively.
June 30, 2021
Assets
Futures Contracts
Currencies $ 1,344,532
Energy 38,272,816
Grains 5,674,593
Indices 3,999,137
Interest Rates U.S. 96,492
Interest Rates Non-U.S. 96,553
Livestock 1,025,643
Metals 510,136
Softs 3,209,748
Total unrealized appreciation on open futures contracts 54,229,650
Liabilities
Futures Contracts
Currencies (2,190,611)
Energy (28,190,958)
Grains (3,696,355)
Indices (897,082)
Interest Rates U.S. (500,665)
Interest Rates Non-U.S. (1,959,309)
Livestock (803,961)
Metals (973,226)
Softs (1,675,314)
Total unrealized depreciation on open futures contracts (40,887,481)
Net unrealized appreciation on open futures contracts $ 13,342,169 *
Assets
Options Purchased
Energy $ 4,964,603
Indices 680
Total options purchased $ 4,965,283 **
Liabilities
Options Written
Energy $ (2,292,848)
Total options written $ (2,292,848)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December 31, 2020
Assets
Futures Contracts
Currencies $ 1,044,103
Energy 13,319,139
Grains 6,011,789
Indices 1,759,777
Interest Rates U.S. 103,022
Interest Rates Non-U.S. 583,702
Livestock 129,327
Metals 2,995,699
Softs 2,549,037
Total unrealized appreciation on open futures contracts 28,495,595
Liabilities
Futures Contracts
Currencies (100,354)
Energy (9,752,293)
Grains (6,858,706)
Indices (452,482)
Interest Rates U.S. (144,140)
Interest Rates Non-U.S. (197,520)
Livestock (231,190)
Metals (1,734,127)
Softs (2,791,183)
Total unrealized depreciation on open futures contracts (22,261,995)
Net unrealized appreciation on open futures contracts $ 6,233,600 *
Assets
Options Purchased
Energy $ 2,470,392
Total options purchased $ 2,470,392 **
Liabilities
Options Written
Energy $ (2,311,171)
Total options written $ (2,311,171)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three and six months ended June 30, 2021 and 2020, respectively.
Three Months Ended June 30, Six Months Ended June 30,
Sector 2021 2020 2021 2020
Currencies $ (1,462,612) $ 468,824 $ (3,128,362) $ (2,016,385)
Energy 18,289,623 (3,741,278) 23,544,596 10,677,513
Grains 3,919,964 (286,404) 6,314,308 (105,434)
Indices 3,169,181 (1,135,685) 6,480,380 (5,105,862)
Interest Rates U.S. (4,948,545) 198,383 (222,585) (1,184,516)
Interest Rates Non-U.S. (2,447,975) 2,175,036 (3,892,477) 12,707,368
Livestock 477,416 (5,509,711) 1,060,958 (10,387,627)
Metals 878,244 1,836,840 2,432,004 8,277,658
Softs 362,477 (1,239,531) 652,609 (2,301,973)
Total $ 18,237,773 **** $ (7,233,526) **** $ 33,241,431 **** $ 10,560,742 ****
**** This amount is included in “Total trading results” in the Statements of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June 30, 2021 Total Level 1 Level 2 Level 3
Assets
Futures $ 54,229,650 $ 54,229,650 $ - $ -
Options purchased 4,965,283 4,965,283 - -
Total assets $ 59,194,933 $ 59,194,933 $ - $ -
Liabilities
Futures $ 40,887,481 $ 40,887,481 $ - $ -
Options written 2,292,848 2,292,848 - -
Total liabilities $ 43,180,329 $ 43,180,329 $ - $ -
December 31, 2020 Total Level 1 Level 2 Level 3
Assets
Futures $ 28,495,595 $ 28,495,595 $ - $ -
Options purchased 2,470,392 2,470,392 - -
Total assets $ 30,965,987 $ 30,965,987 $ - $ -
Liabilities
Futures $ 22,261,995 $ 22,261,995 $ - $ -
Options written 2,311,171 2,311,171 - -
Total liabilities $ 24,573,166 $ 24,573,166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6 Months Ended</t>
        </is>
      </c>
    </row>
    <row r="2">
      <c r="B2" s="2" t="inlineStr">
        <is>
          <t>Jun. 30, 2021</t>
        </is>
      </c>
    </row>
    <row r="3">
      <c r="A3" s="3" t="inlineStr">
        <is>
          <t>Schedule of Investments [Abstract]</t>
        </is>
      </c>
    </row>
    <row r="4">
      <c r="A4" s="4" t="inlineStr">
        <is>
          <t>Investment in the Funds</t>
        </is>
      </c>
      <c r="B4" s="4" t="inlineStr">
        <is>
          <t>6. Investment in the Funds: On June 1, 2011, the Partnership allocated a portion of its assets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ranstrend generally trades its Enhanced Risk Profile (US Dollar) using 1.5 times the leverage employed by the Standard Risk Profile. The General Partner is also the Trading Manager of Transtrend Master. Individual and pooled accounts managed by Transtrend, including the Partnership, are permitted to be members of Transtrend Master. The Trading Manager and Transtrend believe that trading through this structure promotes efficiency and economy in the trading process. On February 1, 2018,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including the Partnership, are permitted to be members of FORT Contrarian Master. The Trading Manager and FORT believe that trading through this structure promotes efficiency and economy in the trading process. The Trading Manager and FORT have agreed that FORT will trade the Partnership’s assets allocated to FORT at a level that is up to 1.25 times the amount of the assets allocated. The amount of leverage may be increased or decreased in the future. On April 1, 2019, the assets allocated to Northlander for trading were invested in NL Master, a limited liability company organized under the limited liability company laws of the State of Delaware. NL Master permits accounts managed by Northlander using the Northlander Commodity Program, a proprietary, discretionary trading system, to invest together in one trading vehicle. The General Partner is also the Trading Manager of NL Master. Individual and pooled accounts currently managed by Northlander, including the Partnership, are permitted to be members of NL Master. The Trading Manager and Northlander believe that trading through this structure promotes efficiency and economy in the trading process. On November 1, 2004, the assets allocated to Winton for trading were invested in Winton Master, a limited partnership organized under the partnership laws of the State of New York. The Partnership fully redeemed its investment in Winton Master on September 30, 2020. The General Partner is not aware of any material changes to any of the trading programs discussed above or in Note 1, “Organization” during the fiscal quarter ended June 30, 2021.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ongoing selling agent fees, the General Partner fee and incentive fees are charged at the Partnership level, except for management and incentive fees payable to Transtrend, which are charged at the Transtrend Master level. Clearing fees are borne by the Funds and allocated to the Funds’ limited partners/members, including the Partnership. Clearing fees are also borne by the Partnership directly. Professional fees are borne by the Funds and allocated to the Partnership and are also charged directly at the Partnership level. As of June 30, 2021, the Partnership owned 100.0% of Transtrend Master, 100.0% of FORT Contrarian Master and approximately 69.9% of NL Master. At December 31, 2020, the Partnership owned 100.0% of Transtrend Master, 100.0% of FORT Contrarian Master and approximately 81.4% of NL Master. It is the Partnership’s intention to continue to invest in the Funds. The performance of the Partnership is directly affected by the performance of the Funds. Expenses to limited partners as a result of investment in the Funds are approximately the same as they would be if the Partnership traded directly and redemption rights are not affected. Summarized information reflecting the total assets, liabilities and members’ capital of the Funds is shown in the following tables:
June 30, 2021
Total Assets Total Liabilities Total Capital
Transtrend Master $ 71,102,517 $ 6,436,950 $ 64,665,567
FORT Contrarian Master 45,606,476 3,174,809 42,431,667
NL Master 33,138,510 3,611,129 29,527,381
December 31, 2020
Total Assets Total Liabilities Total Capital
Transtrend Master $ 69,303,466 $ 2,670,947 $ 66,632,519
FORT Contrarian Master 59,456,843 1,491,365 57,965,478
NL Master 14,423,589 85,616 14,337,973 Summarized information reflecting the net investment income (loss), total trading results and net income (loss) of the Funds is shown in the following tables:
For the three months ended June 30, 2021
Net Investment Income (Loss) Total Trading Net Income
Transtrend Master $ (1,026,186 ) $ 5,011,100 $ 3,984,914
FORT Contrarian Master (39,086 ) 2,214,537 2,175,451
NL Master (59,284 ) 6,877,987 6,818,703
For the six months ended June 30, 2021
Net Investment Total Trading Net Income
Transtrend Master $ (2,683,237 ) $ 13,967,058 $ 11,283,821
FORT Contrarian Master (78,153 ) 1,135,971 1,057,818
NL Master (96,930 ) 9,720,845 9,623,915
For the three months ended June 30, 2020
Net Investment Total Trading Net Income
Winton Master $ (43,102 ) $ (13,483,223 ) $ (13,526,325 )
Transtrend Master (379,639 ) (1,081,479 ) (1,461,118 )
FORT Contrarian Master (29,653 ) 2,359,829 2,330,176
NL Master (29,211 ) (2,070,945 ) (2,100,156 )
For the six months ended June 30, 2020
Net Investment Total Trading Net Income
Winton Master $ 344,504 $ (37,437,011 ) $ (37,092,507 )
Transtrend Master (640,733 ) (4,348,293 ) (4,989,026 )
FORT Contrarian Master 139,024 (3,294,080 ) (3,155,056 )
NL Master (16,783 ) (1,318,163 ) (1,334,946 ) Summarized information reflecting the Partnership’s investments in and the Partnership’s pro-rata
June 30, 2021 For the three months ended June 30, 2021
% of Expenses Net
Funds Partners’ Capital Fair Value Income (Loss ) Clearing Fees Professional Fees Management Fees Incentive Fee Income (Loss) Investment Objective Redemptions Permitted
Transtrend Master 18.05 % $ 64,665,567 $ 5,011,703 $ 105,620 $ 15,751 $ 146,502 $ 758,916 $ 3,984,914 Commodity Portfolio Monthly
FORT Contrarian Master 11.85 % 42,432,301 2,215,659 27,231 12,977 - - 2,175,451 Commodity Portfolio Monthly
NL Master 5.76 % 20,649,967 5,029,351 33,593 10,236 - - 4,985,522 Commodity Portfolio Monthly
Total $ 127,747,835 $ 12,256,713 $ 166,444 $ 38,964 $ 146,502 $ 758,916 $ 11,145,887
June 30, 2021 For the six months ended June 30, 2021
% of Expenses Net
Funds Partners’ Capital Fair Value Income (Loss) Clearing Fees Professional Fees Management Fees Incentive Fee Income (Loss) Investment Objective Redemptions Permitted
Transtrend Master 18.05 % $ 64,665,567 $ 13,968,435 $ 214,430 $ 32,335 $ 288,813 $ 2,149,037 $ 11,283,820 Commodity Portfolio Monthly
FORT Contrarian Master 11.85 % 42,432,301 1,142,287 56,249 28,219 - - 1,057,819 Commodity Portfolio Monthly
NL Master 5.76 % 20,649,967 7,261,066 52,761 22,075 - - 7,186,230 Commodity Portfolio Monthly
Total $ 127,747,835 $ 22,371,788 $ 323,440 $ 82,629 $ 288,813 $ 2,149,037 $ 19,527,869
December 31, 2020 For the three months ended June 30, 2020
% of Expenses Net
Funds Partners’ Capital Fair Value Income (Loss) Clearing Fees Professional Fees Management Fees Incentive Fee Income (Loss) Investment Objective Redemptions Permitted
Winton Master - % $ - $ (3,581,600) $ 14,618 $ 4,178 $ - $ - $ (3,600,396) Commodity Portfolio Monthly
Transtrend Master 18.55 % 66,632,519 (1,075,276) 150,485 17,000 218,358 - (1,461,119) Commodity Portfolio Monthly
FORT Contrarian Master 16.14 % 57,968,789 2,203,719 34,189 15,629 - - 2,153,901 Commodity Portfolio Monthly
NL Master 3.24 % 11,667,482 (1,685,394) 14,840 13,052 - - (1,713,286) Commodity Portfolio Monthly
Total $ 136,268,790 $ (4,138,551) $ 214,132 $ 49,859 $ 218,358 $ - $ (4,620,900)
December 31, 2020 For the six months ended June 30, 2020
% of Expenses Net
Funds Partners’ Capital Fair Value Income (Loss) Clearing Fees Professional Fees Management Fees Incentive Fee Income (Loss) Investment Objective Redemptions Permitted
Winton Master - % $ - $ (11,952,330) $ 57,169 $ 11,865 $ - $ - $ (12,021,364) Commodity Portfolio Monthly
Transtrend Master 18.55 % 66,632,519 (4,109,190) 410,306 34,000 435,533 - (4,989,029) Commodity Portfolio Monthly
FORT Contrarian Master 16.14 % 57,968,789 (2,799,273) 186,617 31,669 - - (3,017,559) Commodity Portfolio Monthly
NL Master 3.24 % 11,667,482 (1,022,834) 36,404 25,895 - - (1,085,133) Commodity Portfolio Monthly
Total $ 136,268,790 $ (19,883,627) $ 690,496 $ 103,429 $ 435,533 $ - $ (21,113,0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1</t>
        </is>
      </c>
    </row>
    <row r="3">
      <c r="A3" s="3" t="inlineStr">
        <is>
          <t>Investments, All Other Investments [Abstract]</t>
        </is>
      </c>
    </row>
    <row r="4">
      <c r="A4" s="4" t="inlineStr">
        <is>
          <t>Financial Instrument Risks</t>
        </is>
      </c>
      <c r="B4" s="4" t="inlineStr">
        <is>
          <t xml:space="preserve">7. Financial Instrument Risks: In the normal course of business, the Partnership and the Funds are parties to financial instruments with off-balance-sheet over-the-counter Futures Contracts Forward Foreign Currency Contracts. London Metal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 and the Funds’ assets. For certain OTC contracts traded by certain Funds, JPMorgan is the counterparty with respect to those assets. Credit risk with respect to exchange-traded instruments is reduced to the extent that, through MS&amp;Co. or an MS&amp;Co. affiliate, the Partnership’s/Funds’ counterparty is an exchange or clearing organization.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s the risk of any future obligation relating to these indemnifications to be remote. Since its discovery in December 2019, a new strain of coronavirus, which causes the viral disease known as COVID-19, The outbreak of the novel coronavirus in many countries is having and will likely continue to have an adverse impact on global commercial activity, which has contributed to significant volatility in financial markets. The global impact of the outbreak has been rapidly evolving, and as cases of the virus have been identified in additional countries, many countries have reacted by instituting quarantines and restrictions on travel. These actions are creating disruption in supply chains, and adversely impacting a number of industries, including but not limited to transportation, hospitality, and entertainment. The impact of COVID-19 The rapid development of this situation precludes any prediction as to the ultimate adverse impact of the novel coronavirus. Nevertheless, the novel coronavirus presents material uncertainty and risk with respect to the Partnership’s/Funds’ investments an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July 1, 2021, Breakout Funds LLC (“Breakout”) directly trades a portion of the Partnership’s assets allocated to it through a managed account in the name of the Partnership pursuant to Breakout’s Propeller Program. The General Partner and Breakout agreed that Breakout will initially trade the Partnership’s assets allocated to Breakout at a level that is up to 1.5 times the amount of the assets allocated. The amount of leverage may be increased or decreas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 in the Funds</t>
        </is>
      </c>
      <c r="B7" s="4" t="inlineStr">
        <is>
          <t>Partnership’s Investment in the Funds</t>
        </is>
      </c>
    </row>
    <row r="8">
      <c r="A8" s="4" t="inlineStr">
        <is>
          <t>Partnership's/Funds' Derivative Investments</t>
        </is>
      </c>
      <c r="B8" s="4" t="inlineStr">
        <is>
          <t xml:space="preserve">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t>
        </is>
      </c>
    </row>
    <row r="9">
      <c r="A9" s="4" t="inlineStr">
        <is>
          <t>Partnership's Cash</t>
        </is>
      </c>
      <c r="B9" s="4" t="inlineStr">
        <is>
          <t>Partnership’s Cash. the amount of cash held for margin requirements was $32,162,000 and $23,403,438, respectively. Cash</t>
        </is>
      </c>
    </row>
    <row r="10">
      <c r="A10" s="4" t="inlineStr">
        <is>
          <t>Income Taxes</t>
        </is>
      </c>
      <c r="B10" s="4" t="inlineStr">
        <is>
          <t>Income Taxes Income Taxes “more-likely-than-not” more-likely-than-not claimed 2017 through 2020 tax years remain subject to examination by U.S. federal and most state tax authorities.</t>
        </is>
      </c>
    </row>
    <row r="11">
      <c r="A11" s="4" t="inlineStr">
        <is>
          <t>Investment Company Status</t>
        </is>
      </c>
      <c r="B11" s="4" t="inlineStr">
        <is>
          <t>Investment Company Status. 2013-08 Financial Services—Investment Companies (Topic 946): Amendments to the Scope, Measurement and Disclosure Requirements</t>
        </is>
      </c>
    </row>
    <row r="12">
      <c r="A12" s="4" t="inlineStr">
        <is>
          <t>Net Income (Loss) Per Redeemable Unit</t>
        </is>
      </c>
      <c r="B12" s="4" t="inlineStr">
        <is>
          <t>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6 Months Ended</t>
        </is>
      </c>
    </row>
    <row r="2">
      <c r="B2" s="2" t="inlineStr">
        <is>
          <t>Jun. 30, 2021</t>
        </is>
      </c>
    </row>
    <row r="3">
      <c r="A3" s="3" t="inlineStr">
        <is>
          <t>Investment Company [Abstract]</t>
        </is>
      </c>
    </row>
    <row r="4">
      <c r="A4" s="4" t="inlineStr">
        <is>
          <t>Financial Highlights</t>
        </is>
      </c>
      <c r="B4" s="4" t="inlineStr">
        <is>
          <t xml:space="preserve">Financial highlights for the limited partner Classes as a whole for the three and six months ended June 30, 2021 and 2020 were as follows:
Three Months Ended Three Months Ended Six Months Ended Six Months Ended
Class A Class Z Class A Class Z Class A Class Z Class A Class Z
Per Redeemable Unit Performance (for a unit outstanding throughout the period):*
Net realized and unrealized gains (losses) $ 256.29 $ 105.12 $ (72.65) $ (29.87) $ 458.82 $ 188.47 $ (66.13) $ (27.63)
Net investment loss (63.26) (23.50) (29.52) (8.73) (120.47) (45.08) (76.80) (24.77)
Increase (decrease) for the period 193.03 81.62 (102.17) (38.60) 338.35 143.39 (142.93) (52.40)
Net asset value per Redeemable Unit, beginning of period 2,915.03 1,195.93 2,688.15 1,092.21 2,769.71 1,134.16 2,728.91 1,106.01
Net asset value per Redeemable Unit, end of period $ 3,108.06 $ 1,277.55 $ 2,585.98 $ 1,053.61 $ 3,108.06 $ 1,277.55 $ 2,585.98 $ 1,053.61
Three Months Ended Three Months Ended Six Months Ended Six Months Ended
Class A Class Z Class A Class Z Class A Class Z Class A Class Z
Ratios to Average Limited Partners’ Capital:**
Net investment loss*** (5.0) % (4.2) % (4.4) % (3.2) % (6.1) % (5.3) % (5.1) % (3.8) %
Operating expenses 3.8 % 3.0 % 4.5 % 3.3 % 3.8 % 3.0 % 4.8 % 3.7 %
Incentive fees 1.2 % 1.2 % 0.0 %**** 0.0 %**** 2.3 % 2.3 % 0.8 % 0.7 %
Total expenses 5.0 % 4.2 % 4.5 % 3.3 % 6.1 % 5.3 % 5.6 % 4.4 %
Total return:
Total return before incentive fees 7.8 % 8.0 % (3.8) % (3.5) % 14.6 % 15.1 % (4.5) % (4.0) %
Incentive fees (1.2) % (1.2) % (0.0) %**** (0.0) %**** (2.4) % (2.5) % (0.7) % (0.7) %
Total return after incentive fees 6.6 % 6.8 % (3.8) % (3.5) % 12.2 % 12.6 % (5.2) % (4.7)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6 Months Ended</t>
        </is>
      </c>
    </row>
    <row r="2">
      <c r="B2" s="2" t="inlineStr">
        <is>
          <t>Jun. 30, 2021</t>
        </is>
      </c>
    </row>
    <row r="3">
      <c r="A3" s="3" t="inlineStr">
        <is>
          <t>Brokers and Dealers [Abstract]</t>
        </is>
      </c>
    </row>
    <row r="4">
      <c r="A4" s="4" t="inlineStr">
        <is>
          <t>Summary of Gross and Net Amounts Recognized Relating to Assets and Liabilities of Partnership's Derivatives</t>
        </is>
      </c>
      <c r="B4" s="4" t="inlineStr">
        <is>
          <t>The following tables summarize the gross and net amounts recognized relating to assets and liabilities of the Partnership’s derivatives and their offsetting subject to master netting arrangements or similar agreements as of June 30, 2021 and December 31, 2020, respectively.
Gross Amounts Amounts Gross Amounts Not Offset in the
Offset in the Presented in the Statements of Financial Condition
Gross Statements of Statements of Cash Collateral
Amounts Financial Financial Financial Received/
June 30, 2021 Recognized Condition Condition Instruments Pledged* Net Amount
Assets
Futures $ 54,229,650 $ (40,887,481) $ 13,342,169 $ - $ - $ 13,342,169
Total assets $ 54,229,650 $ (40,887,481) $ 13,342,169 $ - $ - $ 13,342,169
Liabilities
Futures $ (40,887,481) $ 40,887,481 $ - $ - $ - $ -
Total liabilities $ (40,887,481) $ 40,887,481 $ - $ - $ - $ -
Net fair value $ 13,342,169 *
Gross Amounts Amounts Gross Amounts Not Offset in the
Offset in the Presented in the Statements of Financial Condition
Gross Statements of Statements of Cash Collateral
Amounts Financial Financial Financial Received/
December 31, Recognized Condition Condition Instruments Pledged* Net Amount
Assets
Futures $ 28,495,595 $ (22,261,995) $ 6,233,600 $ - $ - $ 6,233,600
Total assets $ 28,495,595 $ (22,261,995) $ 6,233,600 $ - $ - $ 6,233,600
Liabilities
Futures $ (22,261,995) $ 22,261,995 $ - $ - $ - $ -
Total liabilities $ (22,261,995) $ 22,261,995 $ - $ - $ - $ -
Net fair value $ 6,233,600 *
* In the event of default by the Partnership, MS&amp;Co., the Partnership’s commodity futures broker and the sole counterparty to the Partnership’s non-exchange-traded</t>
        </is>
      </c>
    </row>
    <row r="5">
      <c r="A5" s="4" t="inlineStr">
        <is>
          <t>Gross Fair Values of Derivative Instruments of Futures and Forward Contracts Traded</t>
        </is>
      </c>
      <c r="B5" s="4" t="inlineStr">
        <is>
          <t xml:space="preserve">The following tables indicate the gross fair values of derivative instruments of futures and option contracts held directly by the Partnership as separate assets and liabilities as of June 30, 2021 and December 31, 2020, respectively.
June 30, 2021
Assets
Futures Contracts
Currencies $ 1,344,532
Energy 38,272,816
Grains 5,674,593
Indices 3,999,137
Interest Rates U.S. 96,492
Interest Rates Non-U.S. 96,553
Livestock 1,025,643
Metals 510,136
Softs 3,209,748
Total unrealized appreciation on open futures contracts 54,229,650
Liabilities
Futures Contracts
Currencies (2,190,611)
Energy (28,190,958)
Grains (3,696,355)
Indices (897,082)
Interest Rates U.S. (500,665)
Interest Rates Non-U.S. (1,959,309)
Livestock (803,961)
Metals (973,226)
Softs (1,675,314)
Total unrealized depreciation on open futures contracts (40,887,481)
Net unrealized appreciation on open futures contracts $ 13,342,169 *
Assets
Options Purchased
Energy $ 4,964,603
Indices 680
Total options purchased $ 4,965,283 **
Liabilities
Options Written
Energy $ (2,292,848)
Total options written $ (2,292,848)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December 31, 2020
Assets
Futures Contracts
Currencies $ 1,044,103
Energy 13,319,139
Grains 6,011,789
Indices 1,759,777
Interest Rates U.S. 103,022
Interest Rates Non-U.S. 583,702
Livestock 129,327
Metals 2,995,699
Softs 2,549,037
Total unrealized appreciation on open futures contracts 28,495,595
Liabilities
Futures Contracts
Currencies (100,354)
Energy (9,752,293)
Grains (6,858,706)
Indices (452,482)
Interest Rates U.S. (144,140)
Interest Rates Non-U.S. (197,520)
Livestock (231,190)
Metals (1,734,127)
Softs (2,791,183)
Total unrealized depreciation on open futures contracts (22,261,995)
Net unrealized appreciation on open futures contracts $ 6,233,600 *
Assets
Options Purchased
Energy $ 2,470,392
Total options purchased $ 2,470,392 **
Liabilities
Options Written
Energy $ (2,311,171)
Total options written $ (2,311,171)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t>
        </is>
      </c>
    </row>
    <row r="6">
      <c r="A6" s="4" t="inlineStr">
        <is>
          <t>Trading Gains and Losses by Market Sector on Derivative Instruments Traded</t>
        </is>
      </c>
      <c r="B6" s="4" t="inlineStr">
        <is>
          <t xml:space="preserve">The following table indicates the trading gains and losses, by market sector, on derivative instruments traded directly by the Partnership for the three and six months ended June 30, 2021 and 2020, respectively.
Three Months Ended June 30, Six Months Ended June 30,
Sector 2021 2020 2021 2020
Currencies $ (1,462,612) $ 468,824 $ (3,128,362) $ (2,016,385)
Energy 18,289,623 (3,741,278) 23,544,596 10,677,513
Grains 3,919,964 (286,404) 6,314,308 (105,434)
Indices 3,169,181 (1,135,685) 6,480,380 (5,105,862)
Interest Rates U.S. (4,948,545) 198,383 (222,585) (1,184,516)
Interest Rates Non-U.S. (2,447,975) 2,175,036 (3,892,477) 12,707,368
Livestock 477,416 (5,509,711) 1,060,958 (10,387,627)
Metals 878,244 1,836,840 2,432,004 8,277,658
Softs 362,477 (1,239,531) 652,609 (2,301,973)
Total $ 18,237,773 **** $ (7,233,526) **** $ 33,241,431 **** $ 10,560,742 ****
**** This amount is included in “Total trading results” in the Statements of Income and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t>
        </is>
      </c>
      <c r="B4" s="4" t="inlineStr">
        <is>
          <t>June 30, 2021 Total Level 1 Level 2 Level 3
Assets
Futures $ 54,229,650 $ 54,229,650 $ - $ -
Options purchased 4,965,283 4,965,283 - -
Total assets $ 59,194,933 $ 59,194,933 $ - $ -
Liabilities
Futures $ 40,887,481 $ 40,887,481 $ - $ -
Options written 2,292,848 2,292,848 - -
Total liabilities $ 43,180,329 $ 43,180,329 $ - $ -
December 31, 2020 Total Level 1 Level 2 Level 3
Assets
Futures $ 28,495,595 $ 28,495,595 $ - $ -
Options purchased 2,470,392 2,470,392 - -
Total assets $ 30,965,987 $ 30,965,987 $ - $ -
Liabilities
Futures $ 22,261,995 $ 22,261,995 $ - $ -
Options written 2,311,171 2,311,171 - -
Total liabilities $ 24,573,166 $ 24,573,16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Jun. 30, 2021</t>
        </is>
      </c>
      <c r="C1" s="2" t="inlineStr">
        <is>
          <t>Dec. 31, 2020</t>
        </is>
      </c>
    </row>
    <row r="2">
      <c r="A2" s="3" t="inlineStr">
        <is>
          <t>Assets:</t>
        </is>
      </c>
    </row>
    <row r="3">
      <c r="A3" s="4" t="inlineStr">
        <is>
          <t>Investment in the Funds, at fair value</t>
        </is>
      </c>
      <c r="B3" s="6" t="n">
        <v>127747835</v>
      </c>
      <c r="C3" s="6" t="n">
        <v>136268790</v>
      </c>
    </row>
    <row r="4">
      <c r="A4" s="4" t="inlineStr">
        <is>
          <t>Redemptions receivable from the Funds</t>
        </is>
      </c>
      <c r="B4" s="7" t="n">
        <v>10630648</v>
      </c>
      <c r="C4" s="7" t="n">
        <v>2439045</v>
      </c>
    </row>
    <row r="5">
      <c r="A5" s="3" t="inlineStr">
        <is>
          <t>Equity in trading account:</t>
        </is>
      </c>
    </row>
    <row r="6">
      <c r="A6" s="4" t="inlineStr">
        <is>
          <t>Unrestricted cash</t>
        </is>
      </c>
      <c r="B6" s="7" t="n">
        <v>180412968</v>
      </c>
      <c r="C6" s="7" t="n">
        <v>206600821</v>
      </c>
    </row>
    <row r="7">
      <c r="A7" s="4" t="inlineStr">
        <is>
          <t>Restricted cash</t>
        </is>
      </c>
      <c r="B7" s="7" t="n">
        <v>32162000</v>
      </c>
      <c r="C7" s="7" t="n">
        <v>23403438</v>
      </c>
    </row>
    <row r="8">
      <c r="A8" s="4" t="inlineStr">
        <is>
          <t>Net unrealized appreciation on open futures contracts</t>
        </is>
      </c>
      <c r="B8" s="7" t="n">
        <v>13342169</v>
      </c>
      <c r="C8" s="7" t="n">
        <v>6233600</v>
      </c>
    </row>
    <row r="9">
      <c r="A9" s="4" t="inlineStr">
        <is>
          <t>Options purchased, at fair value (premiums paid $3,161,165 and $2,680,600 at June 30, 2021 and December 31, 2020, respectively)</t>
        </is>
      </c>
      <c r="B9" s="7" t="n">
        <v>4965283</v>
      </c>
      <c r="C9" s="7" t="n">
        <v>2470392</v>
      </c>
    </row>
    <row r="10">
      <c r="A10" s="4" t="inlineStr">
        <is>
          <t>Total equity in trading account</t>
        </is>
      </c>
      <c r="B10" s="7" t="n">
        <v>230882420</v>
      </c>
      <c r="C10" s="7" t="n">
        <v>238708251</v>
      </c>
    </row>
    <row r="11">
      <c r="A11" s="4" t="inlineStr">
        <is>
          <t>Interest receivable</t>
        </is>
      </c>
      <c r="B11" s="7" t="n">
        <v>2957</v>
      </c>
      <c r="C11" s="7" t="n">
        <v>13252</v>
      </c>
    </row>
    <row r="12">
      <c r="A12" s="4" t="inlineStr">
        <is>
          <t>Total assets</t>
        </is>
      </c>
      <c r="B12" s="7" t="n">
        <v>369263860</v>
      </c>
      <c r="C12" s="7" t="n">
        <v>377429338</v>
      </c>
    </row>
    <row r="13">
      <c r="A13" s="3" t="inlineStr">
        <is>
          <t>Liabilities:</t>
        </is>
      </c>
    </row>
    <row r="14">
      <c r="A14" s="4" t="inlineStr">
        <is>
          <t>Options written, at fair value (premiums received $2,523,220 and $3,631,000 at June 30, 2021 and December 31, 2020, respectively)</t>
        </is>
      </c>
      <c r="B14" s="7" t="n">
        <v>2292848</v>
      </c>
      <c r="C14" s="7" t="n">
        <v>2311171</v>
      </c>
    </row>
    <row r="15">
      <c r="A15" s="3" t="inlineStr">
        <is>
          <t>Accrued expenses:</t>
        </is>
      </c>
    </row>
    <row r="16">
      <c r="A16" s="4" t="inlineStr">
        <is>
          <t>Ongoing selling agent fees</t>
        </is>
      </c>
      <c r="B16" s="7" t="n">
        <v>223794</v>
      </c>
      <c r="C16" s="7" t="n">
        <v>304105</v>
      </c>
    </row>
    <row r="17">
      <c r="A17" s="4" t="inlineStr">
        <is>
          <t>Management fees</t>
        </is>
      </c>
      <c r="B17" s="7" t="n">
        <v>266771</v>
      </c>
      <c r="C17" s="7" t="n">
        <v>268910</v>
      </c>
    </row>
    <row r="18">
      <c r="A18" s="4" t="inlineStr">
        <is>
          <t>General Partner fees</t>
        </is>
      </c>
      <c r="B18" s="7" t="n">
        <v>229047</v>
      </c>
      <c r="C18" s="7" t="n">
        <v>234070</v>
      </c>
    </row>
    <row r="19">
      <c r="A19" s="4" t="inlineStr">
        <is>
          <t>Incentive fees</t>
        </is>
      </c>
      <c r="B19" s="7" t="n">
        <v>5666905</v>
      </c>
      <c r="C19" s="7" t="n">
        <v>1837005</v>
      </c>
    </row>
    <row r="20">
      <c r="A20" s="4" t="inlineStr">
        <is>
          <t>Professional fees</t>
        </is>
      </c>
      <c r="B20" s="7" t="n">
        <v>271481</v>
      </c>
      <c r="C20" s="7" t="n">
        <v>302374</v>
      </c>
    </row>
    <row r="21">
      <c r="A21" s="4" t="inlineStr">
        <is>
          <t>Redemptions Payable to General Partner</t>
        </is>
      </c>
      <c r="C21" s="7" t="n">
        <v>1400000</v>
      </c>
    </row>
    <row r="22">
      <c r="A22" s="4" t="inlineStr">
        <is>
          <t>Redemptions payable to Limited Partners</t>
        </is>
      </c>
      <c r="B22" s="7" t="n">
        <v>2110435</v>
      </c>
      <c r="C22" s="7" t="n">
        <v>11516958</v>
      </c>
    </row>
    <row r="23">
      <c r="A23" s="4" t="inlineStr">
        <is>
          <t>Total liabilities</t>
        </is>
      </c>
      <c r="B23" s="7" t="n">
        <v>11061281</v>
      </c>
      <c r="C23" s="7" t="n">
        <v>18174593</v>
      </c>
    </row>
    <row r="24">
      <c r="A24" s="3" t="inlineStr">
        <is>
          <t>Partners' Capital:</t>
        </is>
      </c>
    </row>
    <row r="25">
      <c r="A25" s="4" t="inlineStr">
        <is>
          <t>Total partners' capital (net asset value)</t>
        </is>
      </c>
      <c r="B25" s="7" t="n">
        <v>358202579</v>
      </c>
      <c r="C25" s="7" t="n">
        <v>359254745</v>
      </c>
    </row>
    <row r="26">
      <c r="A26" s="4" t="inlineStr">
        <is>
          <t>Total liabilities and partners' capital</t>
        </is>
      </c>
      <c r="B26" s="7" t="n">
        <v>369263860</v>
      </c>
      <c r="C26" s="7" t="n">
        <v>377429338</v>
      </c>
    </row>
    <row r="27">
      <c r="A27" s="4" t="inlineStr">
        <is>
          <t>Class Z Redeemable Units [Member]</t>
        </is>
      </c>
    </row>
    <row r="28">
      <c r="A28" s="3" t="inlineStr">
        <is>
          <t>Partners' Capital:</t>
        </is>
      </c>
    </row>
    <row r="29">
      <c r="A29" s="4" t="inlineStr">
        <is>
          <t>General Partner, Class Z, 3,334.2623 and 3,824.2873 Redeemable Units outstanding at June 30, 2021 and December 31, 2020, respectively</t>
        </is>
      </c>
      <c r="B29" s="7" t="n">
        <v>4259696</v>
      </c>
      <c r="C29" s="7" t="n">
        <v>4337368</v>
      </c>
    </row>
    <row r="30">
      <c r="A30" s="4" t="inlineStr">
        <is>
          <t>Limited Partners</t>
        </is>
      </c>
      <c r="B30" s="7" t="n">
        <v>4484648</v>
      </c>
      <c r="C30" s="7" t="n">
        <v>4283794</v>
      </c>
    </row>
    <row r="31">
      <c r="A31" s="4" t="inlineStr">
        <is>
          <t>Total partners' capital (net asset value)</t>
        </is>
      </c>
      <c r="B31" s="6" t="n">
        <v>8744344</v>
      </c>
      <c r="C31" s="6" t="n">
        <v>8621162</v>
      </c>
    </row>
    <row r="32">
      <c r="A32" s="3" t="inlineStr">
        <is>
          <t>Net asset value per Redeemable Unit:</t>
        </is>
      </c>
    </row>
    <row r="33">
      <c r="A33" s="4" t="inlineStr">
        <is>
          <t>Net asset value per Redeemable Unit</t>
        </is>
      </c>
      <c r="B33" s="8" t="n">
        <v>1277.55</v>
      </c>
      <c r="C33" s="8" t="n">
        <v>1134.16</v>
      </c>
    </row>
    <row r="34">
      <c r="A34" s="4" t="inlineStr">
        <is>
          <t>Class A Redeemable Units [Member]</t>
        </is>
      </c>
    </row>
    <row r="35">
      <c r="A35" s="3" t="inlineStr">
        <is>
          <t>Partners' Capital:</t>
        </is>
      </c>
    </row>
    <row r="36">
      <c r="A36" s="4" t="inlineStr">
        <is>
          <t>Limited Partners</t>
        </is>
      </c>
      <c r="B36" s="6" t="n">
        <v>349458235</v>
      </c>
      <c r="C36" s="6" t="n">
        <v>350633583</v>
      </c>
    </row>
    <row r="37">
      <c r="A37" s="4" t="inlineStr">
        <is>
          <t>Total partners' capital (net asset value)</t>
        </is>
      </c>
      <c r="B37" s="6" t="n">
        <v>349458235</v>
      </c>
      <c r="C37" s="6" t="n">
        <v>350633583</v>
      </c>
    </row>
    <row r="38">
      <c r="A38" s="3" t="inlineStr">
        <is>
          <t>Net asset value per Redeemable Unit:</t>
        </is>
      </c>
    </row>
    <row r="39">
      <c r="A39" s="4" t="inlineStr">
        <is>
          <t>Net asset value per Redeemable Unit</t>
        </is>
      </c>
      <c r="B39" s="8" t="n">
        <v>3108.06</v>
      </c>
      <c r="C39" s="8" t="n">
        <v>2769.71</v>
      </c>
    </row>
    <row r="40">
      <c r="A40" s="4" t="inlineStr">
        <is>
          <t>Futures Contracts [Member]</t>
        </is>
      </c>
    </row>
    <row r="41">
      <c r="A41" s="3" t="inlineStr">
        <is>
          <t>Equity in trading account:</t>
        </is>
      </c>
    </row>
    <row r="42">
      <c r="A42" s="4" t="inlineStr">
        <is>
          <t>Net unrealized appreciation on open futures contracts</t>
        </is>
      </c>
      <c r="B42" s="6" t="n">
        <v>13342169</v>
      </c>
      <c r="C42" s="6" t="n">
        <v>6233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Funds (Tables)</t>
        </is>
      </c>
      <c r="B1" s="2" t="inlineStr">
        <is>
          <t>6 Months Ended</t>
        </is>
      </c>
    </row>
    <row r="2">
      <c r="B2" s="2" t="inlineStr">
        <is>
          <t>Jun. 30, 2021</t>
        </is>
      </c>
    </row>
    <row r="3">
      <c r="A3" s="3" t="inlineStr">
        <is>
          <t>Schedule of Investments [Abstract]</t>
        </is>
      </c>
    </row>
    <row r="4">
      <c r="A4" s="4" t="inlineStr">
        <is>
          <t>Assets, Liabilities and Partners' Members' Capital of Funds</t>
        </is>
      </c>
      <c r="B4" s="4" t="inlineStr">
        <is>
          <t xml:space="preserve">Summarized information reflecting the total assets, liabilities and members’ capital of the Funds is shown in the following tables:
June 30, 2021
Total Assets Total Liabilities Total Capital
Transtrend Master $ 71,102,517 $ 6,436,950 $ 64,665,567
FORT Contrarian Master 45,606,476 3,174,809 42,431,667
NL Master 33,138,510 3,611,129 29,527,381
December 31, 2020
Total Assets Total Liabilities Total Capital
Transtrend Master $ 69,303,466 $ 2,670,947 $ 66,632,519
FORT Contrarian Master 59,456,843 1,491,365 57,965,478
NL Master 14,423,589 85,616 14,337,973 </t>
        </is>
      </c>
    </row>
    <row r="5">
      <c r="A5" s="4" t="inlineStr">
        <is>
          <t>Net Investment Income (Loss), Trading Results and Net Income (Loss) of Funds</t>
        </is>
      </c>
      <c r="B5" s="4" t="inlineStr">
        <is>
          <t xml:space="preserve">Summarized information reflecting the net investment income (loss), total trading results and net income (loss) of the Funds is shown in the following tables:
For the three months ended June 30, 2021
Net Investment Income (Loss) Total Trading Net Income
Transtrend Master $ (1,026,186 ) $ 5,011,100 $ 3,984,914
FORT Contrarian Master (39,086 ) 2,214,537 2,175,451
NL Master (59,284 ) 6,877,987 6,818,703
For the six months ended June 30, 2021
Net Investment Total Trading Net Income
Transtrend Master $ (2,683,237 ) $ 13,967,058 $ 11,283,821
FORT Contrarian Master (78,153 ) 1,135,971 1,057,818
NL Master (96,930 ) 9,720,845 9,623,915
For the three months ended June 30, 2020
Net Investment Total Trading Net Income
Winton Master $ (43,102 ) $ (13,483,223 ) $ (13,526,325 )
Transtrend Master (379,639 ) (1,081,479 ) (1,461,118 )
FORT Contrarian Master (29,653 ) 2,359,829 2,330,176
NL Master (29,211 ) (2,070,945 ) (2,100,156 )
For the six months ended June 30, 2020
Net Investment Total Trading Net Income
Winton Master $ 344,504 $ (37,437,011 ) $ (37,092,507 )
Transtrend Master (640,733 ) (4,348,293 ) (4,989,026 )
FORT Contrarian Master 139,024 (3,294,080 ) (3,155,056 )
NL Master (16,783 ) (1,318,163 ) (1,334,946 ) </t>
        </is>
      </c>
    </row>
    <row r="6">
      <c r="A6" s="4" t="inlineStr">
        <is>
          <t>Partnership's Investments in, and Partnership's Pro Rata Share of Results of Operations of Funds</t>
        </is>
      </c>
      <c r="B6" s="4" t="inlineStr">
        <is>
          <t>Summarized information reflecting the Partnership’s investments in and the Partnership’s pro-rata
June 30, 2021 For the three months ended June 30, 2021
% of Expenses Net
Funds Partners’ Capital Fair Value Income (Loss ) Clearing Fees Professional Fees Management Fees Incentive Fee Income (Loss) Investment Objective Redemptions Permitted
Transtrend Master 18.05 % $ 64,665,567 $ 5,011,703 $ 105,620 $ 15,751 $ 146,502 $ 758,916 $ 3,984,914 Commodity Portfolio Monthly
FORT Contrarian Master 11.85 % 42,432,301 2,215,659 27,231 12,977 - - 2,175,451 Commodity Portfolio Monthly
NL Master 5.76 % 20,649,967 5,029,351 33,593 10,236 - - 4,985,522 Commodity Portfolio Monthly
Total $ 127,747,835 $ 12,256,713 $ 166,444 $ 38,964 $ 146,502 $ 758,916 $ 11,145,887
June 30, 2021 For the six months ended June 30, 2021
% of Expenses Net
Funds Partners’ Capital Fair Value Income (Loss) Clearing Fees Professional Fees Management Fees Incentive Fee Income (Loss) Investment Objective Redemptions Permitted
Transtrend Master 18.05 % $ 64,665,567 $ 13,968,435 $ 214,430 $ 32,335 $ 288,813 $ 2,149,037 $ 11,283,820 Commodity Portfolio Monthly
FORT Contrarian Master 11.85 % 42,432,301 1,142,287 56,249 28,219 - - 1,057,819 Commodity Portfolio Monthly
NL Master 5.76 % 20,649,967 7,261,066 52,761 22,075 - - 7,186,230 Commodity Portfolio Monthly
Total $ 127,747,835 $ 22,371,788 $ 323,440 $ 82,629 $ 288,813 $ 2,149,037 $ 19,527,869
December 31, 2020 For the three months ended June 30, 2020
% of Expenses Net
Funds Partners’ Capital Fair Value Income (Loss) Clearing Fees Professional Fees Management Fees Incentive Fee Income (Loss) Investment Objective Redemptions Permitted
Winton Master - % $ - $ (3,581,600) $ 14,618 $ 4,178 $ - $ - $ (3,600,396) Commodity Portfolio Monthly
Transtrend Master 18.55 % 66,632,519 (1,075,276) 150,485 17,000 218,358 - (1,461,119) Commodity Portfolio Monthly
FORT Contrarian Master 16.14 % 57,968,789 2,203,719 34,189 15,629 - - 2,153,901 Commodity Portfolio Monthly
NL Master 3.24 % 11,667,482 (1,685,394) 14,840 13,052 - - (1,713,286) Commodity Portfolio Monthly
Total $ 136,268,790 $ (4,138,551) $ 214,132 $ 49,859 $ 218,358 $ - $ (4,620,900)
December 31, 2020 For the six months ended June 30, 2020
% of Expenses Net
Funds Partners’ Capital Fair Value Income (Loss) Clearing Fees Professional Fees Management Fees Incentive Fee Income (Loss) Investment Objective Redemptions Permitted
Winton Master - % $ - $ (11,952,330) $ 57,169 $ 11,865 $ - $ - $ (12,021,364) Commodity Portfolio Monthly
Transtrend Master 18.55 % 66,632,519 (4,109,190) 410,306 34,000 435,533 - (4,989,029) Commodity Portfolio Monthly
FORT Contrarian Master 16.14 % 57,968,789 (2,799,273) 186,617 31,669 - - (3,017,559) Commodity Portfolio Monthly
NL Master 3.24 % 11,667,482 (1,022,834) 36,404 25,895 - - (1,085,133) Commodity Portfolio Monthly
Total $ 136,268,790 $ (19,883,627) $ 690,496 $ 103,429 $ 435,533 $ - $ (21,113,0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66" customWidth="1" min="6" max="6"/>
    <col width="14" customWidth="1" min="7" max="7"/>
  </cols>
  <sheetData>
    <row r="1">
      <c r="A1" s="1" t="inlineStr">
        <is>
          <t>Organization - Additional Information (Detail) $ in Millions</t>
        </is>
      </c>
      <c r="B1" s="2" t="inlineStr">
        <is>
          <t>Jan. 01, 2021</t>
        </is>
      </c>
      <c r="C1" s="2" t="inlineStr">
        <is>
          <t>Oct. 01, 2020</t>
        </is>
      </c>
      <c r="D1" s="2" t="inlineStr">
        <is>
          <t>Jul. 01, 2020</t>
        </is>
      </c>
      <c r="E1" s="2" t="inlineStr">
        <is>
          <t>Nov. 01, 2018</t>
        </is>
      </c>
      <c r="F1" s="2" t="inlineStr">
        <is>
          <t>Jun. 30, 2021USD ($)$ / Round_Turn_Trade$ / Half_Turn_Tradeshares</t>
        </is>
      </c>
      <c r="G1" s="2" t="inlineStr">
        <is>
          <t>Dec. 31, 2020</t>
        </is>
      </c>
    </row>
    <row r="2">
      <c r="A2" s="3" t="inlineStr">
        <is>
          <t>Subsidiary of Limited Liability Company or Limited Partnership [Line Items]</t>
        </is>
      </c>
    </row>
    <row r="3">
      <c r="A3" s="4" t="inlineStr">
        <is>
          <t>Maximum number of Redeemable Units sold by the Partnership | shares</t>
        </is>
      </c>
      <c r="F3" s="7" t="n">
        <v>0</v>
      </c>
    </row>
    <row r="4">
      <c r="A4" s="4" t="inlineStr">
        <is>
          <t>Green wave Capital Management Lic [member]</t>
        </is>
      </c>
    </row>
    <row r="5">
      <c r="A5" s="3" t="inlineStr">
        <is>
          <t>Subsidiary of Limited Liability Company or Limited Partnership [Line Items]</t>
        </is>
      </c>
    </row>
    <row r="6">
      <c r="A6" s="4" t="inlineStr">
        <is>
          <t>Maximum amount of partnership assets allocated to trading advisor</t>
        </is>
      </c>
      <c r="C6" s="4" t="inlineStr">
        <is>
          <t>1.75</t>
        </is>
      </c>
    </row>
    <row r="7">
      <c r="A7" s="4" t="inlineStr">
        <is>
          <t>John Street Capital Lip [member]</t>
        </is>
      </c>
    </row>
    <row r="8">
      <c r="A8" s="3" t="inlineStr">
        <is>
          <t>Subsidiary of Limited Liability Company or Limited Partnership [Line Items]</t>
        </is>
      </c>
    </row>
    <row r="9">
      <c r="A9" s="4" t="inlineStr">
        <is>
          <t>Amount of partnership assets allocated to trading advisor | $</t>
        </is>
      </c>
      <c r="F9" s="6" t="n">
        <v>80</v>
      </c>
    </row>
    <row r="10">
      <c r="A10" s="4" t="inlineStr">
        <is>
          <t>Maximum [Member]</t>
        </is>
      </c>
    </row>
    <row r="11">
      <c r="A11" s="3" t="inlineStr">
        <is>
          <t>Subsidiary of Limited Liability Company or Limited Partnership [Line Items]</t>
        </is>
      </c>
    </row>
    <row r="12">
      <c r="A12" s="4" t="inlineStr">
        <is>
          <t>Percentage of partnership assets allocated</t>
        </is>
      </c>
      <c r="F12" s="4" t="inlineStr">
        <is>
          <t>10.00%</t>
        </is>
      </c>
    </row>
    <row r="13">
      <c r="A13" s="4" t="inlineStr">
        <is>
          <t>Percentage of incentive fee payable</t>
        </is>
      </c>
      <c r="B13" s="4" t="inlineStr">
        <is>
          <t>20.00%</t>
        </is>
      </c>
    </row>
    <row r="14">
      <c r="A14" s="4" t="inlineStr">
        <is>
          <t>Maximum [Member] | Green wave Capital Management Lic [member]</t>
        </is>
      </c>
    </row>
    <row r="15">
      <c r="A15" s="3" t="inlineStr">
        <is>
          <t>Subsidiary of Limited Liability Company or Limited Partnership [Line Items]</t>
        </is>
      </c>
    </row>
    <row r="16">
      <c r="A16" s="4" t="inlineStr">
        <is>
          <t>Maximum amount of partnership assets allocated to trading advisor</t>
        </is>
      </c>
      <c r="C16" s="4" t="inlineStr">
        <is>
          <t>2</t>
        </is>
      </c>
    </row>
    <row r="17">
      <c r="A17" s="4" t="inlineStr">
        <is>
          <t>Maximum [Member] | John Street Capital Lip [member]</t>
        </is>
      </c>
    </row>
    <row r="18">
      <c r="A18" s="3" t="inlineStr">
        <is>
          <t>Subsidiary of Limited Liability Company or Limited Partnership [Line Items]</t>
        </is>
      </c>
    </row>
    <row r="19">
      <c r="A19" s="4" t="inlineStr">
        <is>
          <t>Maximum amount of partnership assets allocated to trading advisor</t>
        </is>
      </c>
      <c r="F19" s="4" t="inlineStr">
        <is>
          <t>2</t>
        </is>
      </c>
    </row>
    <row r="20">
      <c r="A20" s="4" t="inlineStr">
        <is>
          <t>Minimum [Member]</t>
        </is>
      </c>
    </row>
    <row r="21">
      <c r="A21" s="3" t="inlineStr">
        <is>
          <t>Subsidiary of Limited Liability Company or Limited Partnership [Line Items]</t>
        </is>
      </c>
    </row>
    <row r="22">
      <c r="A22" s="4" t="inlineStr">
        <is>
          <t>Percentage of incentive fee payable</t>
        </is>
      </c>
      <c r="B22" s="4" t="inlineStr">
        <is>
          <t>16.00%</t>
        </is>
      </c>
    </row>
    <row r="23">
      <c r="A23" s="4" t="inlineStr">
        <is>
          <t>Minimum [Member] | John Street Capital Lip [member]</t>
        </is>
      </c>
    </row>
    <row r="24">
      <c r="A24" s="3" t="inlineStr">
        <is>
          <t>Subsidiary of Limited Liability Company or Limited Partnership [Line Items]</t>
        </is>
      </c>
    </row>
    <row r="25">
      <c r="A25" s="4" t="inlineStr">
        <is>
          <t>Maximum amount of partnership assets allocated to trading advisor</t>
        </is>
      </c>
      <c r="F25" s="4" t="inlineStr">
        <is>
          <t>1.5</t>
        </is>
      </c>
    </row>
    <row r="26">
      <c r="A26" s="4" t="inlineStr">
        <is>
          <t>Class A Redeemable Units [Member]</t>
        </is>
      </c>
    </row>
    <row r="27">
      <c r="A27" s="3" t="inlineStr">
        <is>
          <t>Subsidiary of Limited Liability Company or Limited Partnership [Line Items]</t>
        </is>
      </c>
    </row>
    <row r="28">
      <c r="A28" s="4" t="inlineStr">
        <is>
          <t>Percentage of partnership assets allocated</t>
        </is>
      </c>
      <c r="E28" s="4" t="inlineStr">
        <is>
          <t>2.00%</t>
        </is>
      </c>
    </row>
    <row r="29">
      <c r="A29" s="4" t="inlineStr">
        <is>
          <t>Ongoing selling agent fee</t>
        </is>
      </c>
      <c r="D29" s="4" t="inlineStr">
        <is>
          <t>15.00%</t>
        </is>
      </c>
      <c r="F29" s="4" t="inlineStr">
        <is>
          <t>0.75%</t>
        </is>
      </c>
      <c r="G29" s="4" t="inlineStr">
        <is>
          <t>1.00%</t>
        </is>
      </c>
    </row>
    <row r="30">
      <c r="A30" s="4" t="inlineStr">
        <is>
          <t>Monthly ongoing selling agent fee</t>
        </is>
      </c>
      <c r="D30" s="4" t="inlineStr">
        <is>
          <t>7.50%</t>
        </is>
      </c>
    </row>
    <row r="31">
      <c r="A31" s="4" t="inlineStr">
        <is>
          <t>Harbor Selling Agreement [Member] | Class A Redeemable Units [Member]</t>
        </is>
      </c>
    </row>
    <row r="32">
      <c r="A32" s="3" t="inlineStr">
        <is>
          <t>Subsidiary of Limited Liability Company or Limited Partnership [Line Items]</t>
        </is>
      </c>
    </row>
    <row r="33">
      <c r="A33" s="4" t="inlineStr">
        <is>
          <t>Ongoing selling agent fee</t>
        </is>
      </c>
      <c r="G33" s="4" t="inlineStr">
        <is>
          <t>1.00%</t>
        </is>
      </c>
    </row>
    <row r="34">
      <c r="A34" s="4" t="inlineStr">
        <is>
          <t>Monthly ongoing selling agent fee</t>
        </is>
      </c>
      <c r="B34" s="4" t="inlineStr">
        <is>
          <t>0.75%</t>
        </is>
      </c>
    </row>
    <row r="35">
      <c r="A35" s="4" t="inlineStr">
        <is>
          <t>Morgan Stanley Distribution Inc [Member] | Harbor Selling Agreement [Member] | Class A Redeemable Units [Member]</t>
        </is>
      </c>
    </row>
    <row r="36">
      <c r="A36" s="3" t="inlineStr">
        <is>
          <t>Subsidiary of Limited Liability Company or Limited Partnership [Line Items]</t>
        </is>
      </c>
    </row>
    <row r="37">
      <c r="A37" s="4" t="inlineStr">
        <is>
          <t>Brokerage commission payable per round-turn | $ / Round_Turn_Trade</t>
        </is>
      </c>
      <c r="F37" s="7" t="n">
        <v>15</v>
      </c>
    </row>
    <row r="38">
      <c r="A38" s="4" t="inlineStr">
        <is>
          <t>Brokerage commission payable per half turn | $ / Half_Turn_Trade</t>
        </is>
      </c>
      <c r="F38" s="9" t="n">
        <v>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1</t>
        </is>
      </c>
      <c r="C2" s="2" t="inlineStr">
        <is>
          <t>Dec. 31, 2020</t>
        </is>
      </c>
    </row>
    <row r="3">
      <c r="A3" s="3" t="inlineStr">
        <is>
          <t>Accounting Policies [Abstract]</t>
        </is>
      </c>
    </row>
    <row r="4">
      <c r="A4" s="4" t="inlineStr">
        <is>
          <t>Cash denominated in foreign currencies</t>
        </is>
      </c>
      <c r="B4" s="6" t="n">
        <v>-1687444</v>
      </c>
      <c r="C4" s="6" t="n">
        <v>-3186405</v>
      </c>
    </row>
    <row r="5">
      <c r="A5" s="4" t="inlineStr">
        <is>
          <t>Cash denominated in foreign currencies, cost</t>
        </is>
      </c>
      <c r="B5" s="7" t="n">
        <v>1672557</v>
      </c>
      <c r="C5" s="7" t="n">
        <v>3163920</v>
      </c>
    </row>
    <row r="6">
      <c r="A6" s="4" t="inlineStr">
        <is>
          <t>Restricted cash</t>
        </is>
      </c>
      <c r="B6" s="7" t="n">
        <v>32162000</v>
      </c>
      <c r="C6" s="6" t="n">
        <v>23403438</v>
      </c>
    </row>
    <row r="7">
      <c r="A7" s="4" t="inlineStr">
        <is>
          <t>Uncertain tax position</t>
        </is>
      </c>
      <c r="B7" s="6" t="n">
        <v>0</v>
      </c>
    </row>
    <row r="8">
      <c r="A8" s="4" t="inlineStr">
        <is>
          <t>Open tax year</t>
        </is>
      </c>
      <c r="B8" s="4" t="inlineStr">
        <is>
          <t>2017 2018 201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chedule of Changes in Net Asset Value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 Redeemable Units [Member]</t>
        </is>
      </c>
    </row>
    <row r="4">
      <c r="A4" s="3" t="inlineStr">
        <is>
          <t>Per Redeemable Unit Performance (for a unit outstanding throughout the period):</t>
        </is>
      </c>
    </row>
    <row r="5">
      <c r="A5" s="4" t="inlineStr">
        <is>
          <t>Net realized and unrealized gains (losses)</t>
        </is>
      </c>
      <c r="B5" s="8" t="n">
        <v>256.29</v>
      </c>
      <c r="C5" s="8" t="n">
        <v>-72.65000000000001</v>
      </c>
      <c r="D5" s="8" t="n">
        <v>458.82</v>
      </c>
      <c r="E5" s="8" t="n">
        <v>-66.13</v>
      </c>
    </row>
    <row r="6">
      <c r="A6" s="4" t="inlineStr">
        <is>
          <t>Net investment loss</t>
        </is>
      </c>
      <c r="B6" s="9" t="n">
        <v>-63.26</v>
      </c>
      <c r="C6" s="9" t="n">
        <v>-29.52</v>
      </c>
      <c r="D6" s="9" t="n">
        <v>-120.47</v>
      </c>
      <c r="E6" s="9" t="n">
        <v>-76.8</v>
      </c>
    </row>
    <row r="7">
      <c r="A7" s="4" t="inlineStr">
        <is>
          <t>Increase (decrease) for the period</t>
        </is>
      </c>
      <c r="B7" s="9" t="n">
        <v>193.03</v>
      </c>
      <c r="C7" s="9" t="n">
        <v>-102.17</v>
      </c>
      <c r="D7" s="9" t="n">
        <v>338.35</v>
      </c>
      <c r="E7" s="9" t="n">
        <v>-142.93</v>
      </c>
    </row>
    <row r="8">
      <c r="A8" s="4" t="inlineStr">
        <is>
          <t>Net asset value per Redeemable Unit, beginning of period</t>
        </is>
      </c>
      <c r="B8" s="9" t="n">
        <v>2915.03</v>
      </c>
      <c r="C8" s="9" t="n">
        <v>2688.15</v>
      </c>
      <c r="D8" s="9" t="n">
        <v>2769.71</v>
      </c>
      <c r="E8" s="9" t="n">
        <v>2728.91</v>
      </c>
    </row>
    <row r="9">
      <c r="A9" s="4" t="inlineStr">
        <is>
          <t>Net asset value per Redeemable Unit, end of period</t>
        </is>
      </c>
      <c r="B9" s="9" t="n">
        <v>3108.06</v>
      </c>
      <c r="C9" s="9" t="n">
        <v>2585.98</v>
      </c>
      <c r="D9" s="9" t="n">
        <v>3108.06</v>
      </c>
      <c r="E9" s="9" t="n">
        <v>2585.98</v>
      </c>
    </row>
    <row r="10">
      <c r="A10" s="4" t="inlineStr">
        <is>
          <t>Class Z Redeemable Units [Member]</t>
        </is>
      </c>
    </row>
    <row r="11">
      <c r="A11" s="3" t="inlineStr">
        <is>
          <t>Per Redeemable Unit Performance (for a unit outstanding throughout the period):</t>
        </is>
      </c>
    </row>
    <row r="12">
      <c r="A12" s="4" t="inlineStr">
        <is>
          <t>Net realized and unrealized gains (losses)</t>
        </is>
      </c>
      <c r="B12" s="9" t="n">
        <v>105.12</v>
      </c>
      <c r="C12" s="9" t="n">
        <v>-29.87</v>
      </c>
      <c r="D12" s="9" t="n">
        <v>188.47</v>
      </c>
      <c r="E12" s="9" t="n">
        <v>-27.63</v>
      </c>
    </row>
    <row r="13">
      <c r="A13" s="4" t="inlineStr">
        <is>
          <t>Net investment loss</t>
        </is>
      </c>
      <c r="B13" s="9" t="n">
        <v>-23.5</v>
      </c>
      <c r="C13" s="9" t="n">
        <v>-8.73</v>
      </c>
      <c r="D13" s="9" t="n">
        <v>-45.08</v>
      </c>
      <c r="E13" s="9" t="n">
        <v>-24.77</v>
      </c>
    </row>
    <row r="14">
      <c r="A14" s="4" t="inlineStr">
        <is>
          <t>Increase (decrease) for the period</t>
        </is>
      </c>
      <c r="B14" s="9" t="n">
        <v>81.62</v>
      </c>
      <c r="C14" s="9" t="n">
        <v>-38.6</v>
      </c>
      <c r="D14" s="9" t="n">
        <v>143.39</v>
      </c>
      <c r="E14" s="9" t="n">
        <v>-52.4</v>
      </c>
    </row>
    <row r="15">
      <c r="A15" s="4" t="inlineStr">
        <is>
          <t>Net asset value per Redeemable Unit, beginning of period</t>
        </is>
      </c>
      <c r="B15" s="9" t="n">
        <v>1195.93</v>
      </c>
      <c r="C15" s="9" t="n">
        <v>1092.21</v>
      </c>
      <c r="D15" s="9" t="n">
        <v>1134.16</v>
      </c>
      <c r="E15" s="9" t="n">
        <v>1106.01</v>
      </c>
    </row>
    <row r="16">
      <c r="A16" s="4" t="inlineStr">
        <is>
          <t>Net asset value per Redeemable Unit, end of period</t>
        </is>
      </c>
      <c r="B16" s="8" t="n">
        <v>1277.55</v>
      </c>
      <c r="C16" s="8" t="n">
        <v>1053.61</v>
      </c>
      <c r="D16" s="8" t="n">
        <v>1277.55</v>
      </c>
      <c r="E16" s="8" t="n">
        <v>1053.6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ial Highlights - Ratios to Average Limited Partners' Capit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 Redeemable Units [Member]</t>
        </is>
      </c>
    </row>
    <row r="4">
      <c r="A4" s="3" t="inlineStr">
        <is>
          <t>Ratios to Average Limited Partners' Capital:</t>
        </is>
      </c>
    </row>
    <row r="5">
      <c r="A5" s="4" t="inlineStr">
        <is>
          <t>Net investment loss</t>
        </is>
      </c>
      <c r="B5" s="4" t="inlineStr">
        <is>
          <t>(5.00%)</t>
        </is>
      </c>
      <c r="C5" s="4" t="inlineStr">
        <is>
          <t>(4.40%)</t>
        </is>
      </c>
      <c r="D5" s="4" t="inlineStr">
        <is>
          <t>(6.10%)</t>
        </is>
      </c>
      <c r="E5" s="4" t="inlineStr">
        <is>
          <t>(5.10%)</t>
        </is>
      </c>
    </row>
    <row r="6">
      <c r="A6" s="4" t="inlineStr">
        <is>
          <t>Operating expenses</t>
        </is>
      </c>
      <c r="B6" s="4" t="inlineStr">
        <is>
          <t>3.80%</t>
        </is>
      </c>
      <c r="C6" s="4" t="inlineStr">
        <is>
          <t>4.50%</t>
        </is>
      </c>
      <c r="D6" s="4" t="inlineStr">
        <is>
          <t>3.80%</t>
        </is>
      </c>
      <c r="E6" s="4" t="inlineStr">
        <is>
          <t>4.80%</t>
        </is>
      </c>
    </row>
    <row r="7">
      <c r="A7" s="4" t="inlineStr">
        <is>
          <t>Incentive fees</t>
        </is>
      </c>
      <c r="B7" s="4" t="inlineStr">
        <is>
          <t>1.20%</t>
        </is>
      </c>
      <c r="C7" s="4" t="inlineStr">
        <is>
          <t>0.00%</t>
        </is>
      </c>
      <c r="D7" s="4" t="inlineStr">
        <is>
          <t>2.30%</t>
        </is>
      </c>
      <c r="E7" s="4" t="inlineStr">
        <is>
          <t>0.80%</t>
        </is>
      </c>
    </row>
    <row r="8">
      <c r="A8" s="4" t="inlineStr">
        <is>
          <t>Total expenses</t>
        </is>
      </c>
      <c r="B8" s="4" t="inlineStr">
        <is>
          <t>5.00%</t>
        </is>
      </c>
      <c r="C8" s="4" t="inlineStr">
        <is>
          <t>4.50%</t>
        </is>
      </c>
      <c r="D8" s="4" t="inlineStr">
        <is>
          <t>6.10%</t>
        </is>
      </c>
      <c r="E8" s="4" t="inlineStr">
        <is>
          <t>5.60%</t>
        </is>
      </c>
    </row>
    <row r="9">
      <c r="A9" s="3" t="inlineStr">
        <is>
          <t>Total return:</t>
        </is>
      </c>
    </row>
    <row r="10">
      <c r="A10" s="4" t="inlineStr">
        <is>
          <t>Total return before incentive fees</t>
        </is>
      </c>
      <c r="B10" s="4" t="inlineStr">
        <is>
          <t>7.80%</t>
        </is>
      </c>
      <c r="C10" s="4" t="inlineStr">
        <is>
          <t>(3.80%)</t>
        </is>
      </c>
      <c r="D10" s="4" t="inlineStr">
        <is>
          <t>14.60%</t>
        </is>
      </c>
      <c r="E10" s="4" t="inlineStr">
        <is>
          <t>(4.50%)</t>
        </is>
      </c>
    </row>
    <row r="11">
      <c r="A11" s="4" t="inlineStr">
        <is>
          <t>Incentive fees</t>
        </is>
      </c>
      <c r="B11" s="4" t="inlineStr">
        <is>
          <t>(1.20%)</t>
        </is>
      </c>
      <c r="C11" s="4" t="inlineStr">
        <is>
          <t>0.00%</t>
        </is>
      </c>
      <c r="D11" s="4" t="inlineStr">
        <is>
          <t>(2.40%)</t>
        </is>
      </c>
      <c r="E11" s="4" t="inlineStr">
        <is>
          <t>(0.70%)</t>
        </is>
      </c>
    </row>
    <row r="12">
      <c r="A12" s="4" t="inlineStr">
        <is>
          <t>Total return after incentive fees</t>
        </is>
      </c>
      <c r="B12" s="4" t="inlineStr">
        <is>
          <t>6.60%</t>
        </is>
      </c>
      <c r="C12" s="4" t="inlineStr">
        <is>
          <t>(3.80%)</t>
        </is>
      </c>
      <c r="D12" s="4" t="inlineStr">
        <is>
          <t>12.20%</t>
        </is>
      </c>
      <c r="E12" s="4" t="inlineStr">
        <is>
          <t>(5.20%)</t>
        </is>
      </c>
    </row>
    <row r="13">
      <c r="A13" s="4" t="inlineStr">
        <is>
          <t>Class Z Redeemable Units [Member]</t>
        </is>
      </c>
    </row>
    <row r="14">
      <c r="A14" s="3" t="inlineStr">
        <is>
          <t>Ratios to Average Limited Partners' Capital:</t>
        </is>
      </c>
    </row>
    <row r="15">
      <c r="A15" s="4" t="inlineStr">
        <is>
          <t>Net investment loss</t>
        </is>
      </c>
      <c r="B15" s="4" t="inlineStr">
        <is>
          <t>(4.20%)</t>
        </is>
      </c>
      <c r="C15" s="4" t="inlineStr">
        <is>
          <t>(3.20%)</t>
        </is>
      </c>
      <c r="D15" s="4" t="inlineStr">
        <is>
          <t>(5.30%)</t>
        </is>
      </c>
      <c r="E15" s="4" t="inlineStr">
        <is>
          <t>(3.80%)</t>
        </is>
      </c>
    </row>
    <row r="16">
      <c r="A16" s="4" t="inlineStr">
        <is>
          <t>Operating expenses</t>
        </is>
      </c>
      <c r="B16" s="4" t="inlineStr">
        <is>
          <t>3.00%</t>
        </is>
      </c>
      <c r="C16" s="4" t="inlineStr">
        <is>
          <t>3.30%</t>
        </is>
      </c>
      <c r="D16" s="4" t="inlineStr">
        <is>
          <t>3.00%</t>
        </is>
      </c>
      <c r="E16" s="4" t="inlineStr">
        <is>
          <t>3.70%</t>
        </is>
      </c>
    </row>
    <row r="17">
      <c r="A17" s="4" t="inlineStr">
        <is>
          <t>Incentive fees</t>
        </is>
      </c>
      <c r="B17" s="4" t="inlineStr">
        <is>
          <t>1.20%</t>
        </is>
      </c>
      <c r="C17" s="4" t="inlineStr">
        <is>
          <t>0.00%</t>
        </is>
      </c>
      <c r="D17" s="4" t="inlineStr">
        <is>
          <t>2.30%</t>
        </is>
      </c>
      <c r="E17" s="4" t="inlineStr">
        <is>
          <t>0.70%</t>
        </is>
      </c>
    </row>
    <row r="18">
      <c r="A18" s="4" t="inlineStr">
        <is>
          <t>Total expenses</t>
        </is>
      </c>
      <c r="B18" s="4" t="inlineStr">
        <is>
          <t>4.20%</t>
        </is>
      </c>
      <c r="C18" s="4" t="inlineStr">
        <is>
          <t>3.30%</t>
        </is>
      </c>
      <c r="D18" s="4" t="inlineStr">
        <is>
          <t>5.30%</t>
        </is>
      </c>
      <c r="E18" s="4" t="inlineStr">
        <is>
          <t>4.40%</t>
        </is>
      </c>
    </row>
    <row r="19">
      <c r="A19" s="3" t="inlineStr">
        <is>
          <t>Total return:</t>
        </is>
      </c>
    </row>
    <row r="20">
      <c r="A20" s="4" t="inlineStr">
        <is>
          <t>Total return before incentive fees</t>
        </is>
      </c>
      <c r="B20" s="4" t="inlineStr">
        <is>
          <t>8.00%</t>
        </is>
      </c>
      <c r="C20" s="4" t="inlineStr">
        <is>
          <t>(3.50%)</t>
        </is>
      </c>
      <c r="D20" s="4" t="inlineStr">
        <is>
          <t>15.10%</t>
        </is>
      </c>
      <c r="E20" s="4" t="inlineStr">
        <is>
          <t>(4.00%)</t>
        </is>
      </c>
    </row>
    <row r="21">
      <c r="A21" s="4" t="inlineStr">
        <is>
          <t>Incentive fees</t>
        </is>
      </c>
      <c r="B21" s="4" t="inlineStr">
        <is>
          <t>(1.20%)</t>
        </is>
      </c>
      <c r="C21" s="4" t="inlineStr">
        <is>
          <t>0.00%</t>
        </is>
      </c>
      <c r="D21" s="4" t="inlineStr">
        <is>
          <t>(2.50%)</t>
        </is>
      </c>
      <c r="E21" s="4" t="inlineStr">
        <is>
          <t>(0.70%)</t>
        </is>
      </c>
    </row>
    <row r="22">
      <c r="A22" s="4" t="inlineStr">
        <is>
          <t>Total return after incentive fees</t>
        </is>
      </c>
      <c r="B22" s="4" t="inlineStr">
        <is>
          <t>6.80%</t>
        </is>
      </c>
      <c r="C22" s="4" t="inlineStr">
        <is>
          <t>(3.50%)</t>
        </is>
      </c>
      <c r="D22" s="4" t="inlineStr">
        <is>
          <t>12.60%</t>
        </is>
      </c>
      <c r="E22" s="4" t="inlineStr">
        <is>
          <t>(4.7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rading Activities - Additional Information (Detail) - Contract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utures Contracts [Member]</t>
        </is>
      </c>
    </row>
    <row r="4">
      <c r="A4" s="3" t="inlineStr">
        <is>
          <t>Trading Activity, Gains and Losses, Net [Line Items]</t>
        </is>
      </c>
    </row>
    <row r="5">
      <c r="A5" s="4" t="inlineStr">
        <is>
          <t>Average number of derivative contracts traded</t>
        </is>
      </c>
      <c r="B5" s="7" t="n">
        <v>56049</v>
      </c>
      <c r="C5" s="7" t="n">
        <v>68434</v>
      </c>
      <c r="D5" s="7" t="n">
        <v>51978</v>
      </c>
      <c r="E5" s="7" t="n">
        <v>74777</v>
      </c>
    </row>
    <row r="6">
      <c r="A6" s="4" t="inlineStr">
        <is>
          <t>Forward Contracts [Member] | Metals [Member]</t>
        </is>
      </c>
    </row>
    <row r="7">
      <c r="A7" s="3" t="inlineStr">
        <is>
          <t>Trading Activity, Gains and Losses, Net [Line Items]</t>
        </is>
      </c>
    </row>
    <row r="8">
      <c r="A8" s="4" t="inlineStr">
        <is>
          <t>Average number of derivative contracts traded</t>
        </is>
      </c>
      <c r="B8" s="7" t="n">
        <v>5059</v>
      </c>
      <c r="C8" s="7" t="n">
        <v>643</v>
      </c>
      <c r="D8" s="7" t="n">
        <v>5168</v>
      </c>
      <c r="E8" s="7" t="n">
        <v>5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s (Detail) - USD ($)</t>
        </is>
      </c>
      <c r="B1" s="2" t="inlineStr">
        <is>
          <t>Jun. 30, 2021</t>
        </is>
      </c>
      <c r="C1" s="2" t="inlineStr">
        <is>
          <t>Dec. 31, 2020</t>
        </is>
      </c>
    </row>
    <row r="2">
      <c r="A2" s="3" t="inlineStr">
        <is>
          <t>Derivative [Line Items]</t>
        </is>
      </c>
    </row>
    <row r="3">
      <c r="A3" s="4" t="inlineStr">
        <is>
          <t>Gross Amounts Recognized, Assets</t>
        </is>
      </c>
      <c r="B3" s="6" t="n">
        <v>54229650</v>
      </c>
      <c r="C3" s="6" t="n">
        <v>28495595</v>
      </c>
    </row>
    <row r="4">
      <c r="A4" s="4" t="inlineStr">
        <is>
          <t>Gross Amounts Offset in the Statements of Financial Condition, Assets</t>
        </is>
      </c>
      <c r="B4" s="7" t="n">
        <v>-40887481</v>
      </c>
      <c r="C4" s="7" t="n">
        <v>-22261995</v>
      </c>
    </row>
    <row r="5">
      <c r="A5" s="4" t="inlineStr">
        <is>
          <t>Amounts Presented in the Statements of Financial Condition, Assets</t>
        </is>
      </c>
      <c r="B5" s="7" t="n">
        <v>13342169</v>
      </c>
      <c r="C5" s="7" t="n">
        <v>6233600</v>
      </c>
    </row>
    <row r="6">
      <c r="A6" s="4" t="inlineStr">
        <is>
          <t>Financial Instruments, Assets</t>
        </is>
      </c>
      <c r="B6" s="7" t="n">
        <v>0</v>
      </c>
      <c r="C6" s="7" t="n">
        <v>0</v>
      </c>
    </row>
    <row r="7">
      <c r="A7" s="4" t="inlineStr">
        <is>
          <t>Cash Collateral Received/Pledged, Assets</t>
        </is>
      </c>
      <c r="B7" s="7" t="n">
        <v>0</v>
      </c>
      <c r="C7" s="7" t="n">
        <v>0</v>
      </c>
    </row>
    <row r="8">
      <c r="A8" s="4" t="inlineStr">
        <is>
          <t>Net Amount, Assets</t>
        </is>
      </c>
      <c r="B8" s="7" t="n">
        <v>13342169</v>
      </c>
    </row>
    <row r="9">
      <c r="A9" s="4" t="inlineStr">
        <is>
          <t>Gross Amounts Recognized, Liabilities</t>
        </is>
      </c>
      <c r="B9" s="7" t="n">
        <v>-40887481</v>
      </c>
      <c r="C9" s="7" t="n">
        <v>-22261995</v>
      </c>
    </row>
    <row r="10">
      <c r="A10" s="4" t="inlineStr">
        <is>
          <t>Gross Amounts Offset in the Statements of Financial Condition, Liabilities</t>
        </is>
      </c>
      <c r="B10" s="7" t="n">
        <v>40887481</v>
      </c>
      <c r="C10" s="7" t="n">
        <v>22261995</v>
      </c>
    </row>
    <row r="11">
      <c r="A11" s="4" t="inlineStr">
        <is>
          <t>Amounts Presented in the Statements of Financial Condition, Liabilities</t>
        </is>
      </c>
      <c r="B11" s="7" t="n">
        <v>0</v>
      </c>
      <c r="C11" s="7" t="n">
        <v>0</v>
      </c>
    </row>
    <row r="12">
      <c r="A12" s="4" t="inlineStr">
        <is>
          <t>Financial Instruments, Liabilities</t>
        </is>
      </c>
      <c r="B12" s="4" t="inlineStr">
        <is>
          <t xml:space="preserve"> </t>
        </is>
      </c>
      <c r="C12" s="7" t="n">
        <v>0</v>
      </c>
    </row>
    <row r="13">
      <c r="A13" s="4" t="inlineStr">
        <is>
          <t>Cash Collateral Received/Pledged, Liabilities</t>
        </is>
      </c>
      <c r="B13" s="7" t="n">
        <v>0</v>
      </c>
      <c r="C13" s="7" t="n">
        <v>0</v>
      </c>
    </row>
    <row r="14">
      <c r="A14" s="4" t="inlineStr">
        <is>
          <t>Net Amount, Liabilities</t>
        </is>
      </c>
      <c r="B14" s="4" t="inlineStr">
        <is>
          <t xml:space="preserve"> </t>
        </is>
      </c>
      <c r="C14" s="7" t="n">
        <v>0</v>
      </c>
    </row>
    <row r="15">
      <c r="A15" s="4" t="inlineStr">
        <is>
          <t>Net fair value</t>
        </is>
      </c>
      <c r="B15" s="7" t="n">
        <v>13342169</v>
      </c>
      <c r="C15" s="7" t="n">
        <v>6233600</v>
      </c>
    </row>
    <row r="16">
      <c r="A16" s="4" t="inlineStr">
        <is>
          <t>Futures Contracts [Member]</t>
        </is>
      </c>
    </row>
    <row r="17">
      <c r="A17" s="3" t="inlineStr">
        <is>
          <t>Derivative [Line Items]</t>
        </is>
      </c>
    </row>
    <row r="18">
      <c r="A18" s="4" t="inlineStr">
        <is>
          <t>Gross Amounts Recognized, Assets</t>
        </is>
      </c>
      <c r="B18" s="7" t="n">
        <v>54229650</v>
      </c>
      <c r="C18" s="7" t="n">
        <v>28495595</v>
      </c>
    </row>
    <row r="19">
      <c r="A19" s="4" t="inlineStr">
        <is>
          <t>Gross Amounts Offset in the Statements of Financial Condition, Assets</t>
        </is>
      </c>
      <c r="B19" s="7" t="n">
        <v>-40887481</v>
      </c>
      <c r="C19" s="7" t="n">
        <v>-22261995</v>
      </c>
    </row>
    <row r="20">
      <c r="A20" s="4" t="inlineStr">
        <is>
          <t>Amounts Presented in the Statements of Financial Condition, Assets</t>
        </is>
      </c>
      <c r="B20" s="7" t="n">
        <v>13342169</v>
      </c>
      <c r="C20" s="7" t="n">
        <v>6233600</v>
      </c>
    </row>
    <row r="21">
      <c r="A21" s="4" t="inlineStr">
        <is>
          <t>Financial Instruments, Assets</t>
        </is>
      </c>
      <c r="B21" s="7" t="n">
        <v>0</v>
      </c>
      <c r="C21" s="7" t="n">
        <v>0</v>
      </c>
    </row>
    <row r="22">
      <c r="A22" s="4" t="inlineStr">
        <is>
          <t>Cash Collateral Received/Pledged, Assets</t>
        </is>
      </c>
      <c r="B22" s="7" t="n">
        <v>0</v>
      </c>
      <c r="C22" s="7" t="n">
        <v>0</v>
      </c>
    </row>
    <row r="23">
      <c r="A23" s="4" t="inlineStr">
        <is>
          <t>Net Amount, Assets</t>
        </is>
      </c>
      <c r="B23" s="7" t="n">
        <v>13342169</v>
      </c>
      <c r="C23" s="7" t="n">
        <v>6233600</v>
      </c>
    </row>
    <row r="24">
      <c r="A24" s="4" t="inlineStr">
        <is>
          <t>Gross Amounts Recognized, Liabilities</t>
        </is>
      </c>
      <c r="B24" s="7" t="n">
        <v>-40887481</v>
      </c>
      <c r="C24" s="7" t="n">
        <v>-22261995</v>
      </c>
    </row>
    <row r="25">
      <c r="A25" s="4" t="inlineStr">
        <is>
          <t>Gross Amounts Offset in the Statements of Financial Condition, Liabilities</t>
        </is>
      </c>
      <c r="B25" s="7" t="n">
        <v>40887481</v>
      </c>
      <c r="C25" s="7" t="n">
        <v>22261995</v>
      </c>
    </row>
    <row r="26">
      <c r="A26" s="4" t="inlineStr">
        <is>
          <t>Amounts Presented in the Statements of Financial Condition, Liabilities</t>
        </is>
      </c>
      <c r="B26" s="7" t="n">
        <v>0</v>
      </c>
      <c r="C26" s="7" t="n">
        <v>0</v>
      </c>
    </row>
    <row r="27">
      <c r="A27" s="4" t="inlineStr">
        <is>
          <t>Financial Instruments, Liabilities</t>
        </is>
      </c>
      <c r="B27" s="7" t="n">
        <v>0</v>
      </c>
      <c r="C27" s="7" t="n">
        <v>0</v>
      </c>
    </row>
    <row r="28">
      <c r="A28" s="4" t="inlineStr">
        <is>
          <t>Cash Collateral Received/Pledged, Liabilities</t>
        </is>
      </c>
      <c r="B28" s="7" t="n">
        <v>0</v>
      </c>
      <c r="C28" s="7" t="n">
        <v>0</v>
      </c>
    </row>
    <row r="29">
      <c r="A29" s="4" t="inlineStr">
        <is>
          <t>Net Amount, Liabilities</t>
        </is>
      </c>
      <c r="B29" s="6" t="n">
        <v>0</v>
      </c>
      <c r="C2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Traded (Detail) - USD ($)</t>
        </is>
      </c>
      <c r="B1" s="2" t="inlineStr">
        <is>
          <t>Jun. 30, 2021</t>
        </is>
      </c>
      <c r="C1" s="2" t="inlineStr">
        <is>
          <t>Dec. 31, 2020</t>
        </is>
      </c>
    </row>
    <row r="2">
      <c r="A2" s="3" t="inlineStr">
        <is>
          <t>Derivative [Line Items]</t>
        </is>
      </c>
    </row>
    <row r="3">
      <c r="A3" s="4" t="inlineStr">
        <is>
          <t>Total options purchased</t>
        </is>
      </c>
      <c r="B3" s="6" t="n">
        <v>4965283</v>
      </c>
      <c r="C3" s="6" t="n">
        <v>2470392</v>
      </c>
    </row>
    <row r="4">
      <c r="A4" s="4" t="inlineStr">
        <is>
          <t>Total options written</t>
        </is>
      </c>
      <c r="B4" s="7" t="n">
        <v>-2292848</v>
      </c>
      <c r="C4" s="7" t="n">
        <v>-2311171</v>
      </c>
    </row>
    <row r="5">
      <c r="A5" s="4" t="inlineStr">
        <is>
          <t>Futures Contracts [Member]</t>
        </is>
      </c>
    </row>
    <row r="6">
      <c r="A6" s="3" t="inlineStr">
        <is>
          <t>Derivative [Line Items]</t>
        </is>
      </c>
    </row>
    <row r="7">
      <c r="A7" s="4" t="inlineStr">
        <is>
          <t>Total unrealized appreciation on open contracts</t>
        </is>
      </c>
      <c r="B7" s="7" t="n">
        <v>54229650</v>
      </c>
      <c r="C7" s="7" t="n">
        <v>28495595</v>
      </c>
    </row>
    <row r="8">
      <c r="A8" s="4" t="inlineStr">
        <is>
          <t>Total unrealized depreciation on open contracts</t>
        </is>
      </c>
      <c r="B8" s="7" t="n">
        <v>-40887481</v>
      </c>
      <c r="C8" s="7" t="n">
        <v>-22261995</v>
      </c>
    </row>
    <row r="9">
      <c r="A9" s="4" t="inlineStr">
        <is>
          <t>Net unrealized appreciation on open futures contracts</t>
        </is>
      </c>
      <c r="B9" s="7" t="n">
        <v>13342169</v>
      </c>
      <c r="C9" s="7" t="n">
        <v>6233600</v>
      </c>
    </row>
    <row r="10">
      <c r="A10" s="4" t="inlineStr">
        <is>
          <t>Currencies [Member] | Futures Contracts [Member]</t>
        </is>
      </c>
    </row>
    <row r="11">
      <c r="A11" s="3" t="inlineStr">
        <is>
          <t>Derivative [Line Items]</t>
        </is>
      </c>
    </row>
    <row r="12">
      <c r="A12" s="4" t="inlineStr">
        <is>
          <t>Total unrealized appreciation on open contracts</t>
        </is>
      </c>
      <c r="B12" s="7" t="n">
        <v>1344532</v>
      </c>
      <c r="C12" s="7" t="n">
        <v>1044103</v>
      </c>
    </row>
    <row r="13">
      <c r="A13" s="4" t="inlineStr">
        <is>
          <t>Total unrealized depreciation on open contracts</t>
        </is>
      </c>
      <c r="B13" s="7" t="n">
        <v>-2190611</v>
      </c>
      <c r="C13" s="7" t="n">
        <v>-100354</v>
      </c>
    </row>
    <row r="14">
      <c r="A14" s="4" t="inlineStr">
        <is>
          <t>Energy [Member]</t>
        </is>
      </c>
    </row>
    <row r="15">
      <c r="A15" s="3" t="inlineStr">
        <is>
          <t>Derivative [Line Items]</t>
        </is>
      </c>
    </row>
    <row r="16">
      <c r="A16" s="4" t="inlineStr">
        <is>
          <t>Total options purchased</t>
        </is>
      </c>
      <c r="B16" s="7" t="n">
        <v>4964603</v>
      </c>
      <c r="C16" s="7" t="n">
        <v>2470392</v>
      </c>
    </row>
    <row r="17">
      <c r="A17" s="4" t="inlineStr">
        <is>
          <t>Total options written</t>
        </is>
      </c>
      <c r="B17" s="7" t="n">
        <v>-2292848</v>
      </c>
      <c r="C17" s="7" t="n">
        <v>-2311171</v>
      </c>
    </row>
    <row r="18">
      <c r="A18" s="4" t="inlineStr">
        <is>
          <t>Energy [Member] | Futures Contracts [Member]</t>
        </is>
      </c>
    </row>
    <row r="19">
      <c r="A19" s="3" t="inlineStr">
        <is>
          <t>Derivative [Line Items]</t>
        </is>
      </c>
    </row>
    <row r="20">
      <c r="A20" s="4" t="inlineStr">
        <is>
          <t>Total unrealized appreciation on open contracts</t>
        </is>
      </c>
      <c r="B20" s="7" t="n">
        <v>38272816</v>
      </c>
      <c r="C20" s="7" t="n">
        <v>13319139</v>
      </c>
    </row>
    <row r="21">
      <c r="A21" s="4" t="inlineStr">
        <is>
          <t>Total unrealized depreciation on open contracts</t>
        </is>
      </c>
      <c r="B21" s="7" t="n">
        <v>-28190958</v>
      </c>
      <c r="C21" s="7" t="n">
        <v>-9752293</v>
      </c>
    </row>
    <row r="22">
      <c r="A22" s="4" t="inlineStr">
        <is>
          <t>Grains [Member] | Futures Contracts [Member]</t>
        </is>
      </c>
    </row>
    <row r="23">
      <c r="A23" s="3" t="inlineStr">
        <is>
          <t>Derivative [Line Items]</t>
        </is>
      </c>
    </row>
    <row r="24">
      <c r="A24" s="4" t="inlineStr">
        <is>
          <t>Total unrealized appreciation on open contracts</t>
        </is>
      </c>
      <c r="B24" s="7" t="n">
        <v>5674593</v>
      </c>
      <c r="C24" s="7" t="n">
        <v>6011789</v>
      </c>
    </row>
    <row r="25">
      <c r="A25" s="4" t="inlineStr">
        <is>
          <t>Total unrealized depreciation on open contracts</t>
        </is>
      </c>
      <c r="B25" s="7" t="n">
        <v>-3696355</v>
      </c>
      <c r="C25" s="7" t="n">
        <v>-6858706</v>
      </c>
    </row>
    <row r="26">
      <c r="A26" s="4" t="inlineStr">
        <is>
          <t>Indices [Member]</t>
        </is>
      </c>
    </row>
    <row r="27">
      <c r="A27" s="3" t="inlineStr">
        <is>
          <t>Derivative [Line Items]</t>
        </is>
      </c>
    </row>
    <row r="28">
      <c r="A28" s="4" t="inlineStr">
        <is>
          <t>Total options purchased</t>
        </is>
      </c>
      <c r="B28" s="7" t="n">
        <v>680</v>
      </c>
    </row>
    <row r="29">
      <c r="A29" s="4" t="inlineStr">
        <is>
          <t>Indices [Member] | Futures Contracts [Member]</t>
        </is>
      </c>
    </row>
    <row r="30">
      <c r="A30" s="3" t="inlineStr">
        <is>
          <t>Derivative [Line Items]</t>
        </is>
      </c>
    </row>
    <row r="31">
      <c r="A31" s="4" t="inlineStr">
        <is>
          <t>Total unrealized appreciation on open contracts</t>
        </is>
      </c>
      <c r="B31" s="7" t="n">
        <v>3999137</v>
      </c>
      <c r="C31" s="7" t="n">
        <v>1759777</v>
      </c>
    </row>
    <row r="32">
      <c r="A32" s="4" t="inlineStr">
        <is>
          <t>Total unrealized depreciation on open contracts</t>
        </is>
      </c>
      <c r="B32" s="7" t="n">
        <v>-897082</v>
      </c>
      <c r="C32" s="7" t="n">
        <v>-452482</v>
      </c>
    </row>
    <row r="33">
      <c r="A33" s="4" t="inlineStr">
        <is>
          <t>Interest Rates U.S. [Member] | Futures Contracts [Member]</t>
        </is>
      </c>
    </row>
    <row r="34">
      <c r="A34" s="3" t="inlineStr">
        <is>
          <t>Derivative [Line Items]</t>
        </is>
      </c>
    </row>
    <row r="35">
      <c r="A35" s="4" t="inlineStr">
        <is>
          <t>Total unrealized appreciation on open contracts</t>
        </is>
      </c>
      <c r="B35" s="7" t="n">
        <v>96492</v>
      </c>
      <c r="C35" s="7" t="n">
        <v>103022</v>
      </c>
    </row>
    <row r="36">
      <c r="A36" s="4" t="inlineStr">
        <is>
          <t>Total unrealized depreciation on open contracts</t>
        </is>
      </c>
      <c r="B36" s="7" t="n">
        <v>-500665</v>
      </c>
      <c r="C36" s="7" t="n">
        <v>-144140</v>
      </c>
    </row>
    <row r="37">
      <c r="A37" s="4" t="inlineStr">
        <is>
          <t>Interest Rates Non-U.S. [Member] | Futures Contracts [Member]</t>
        </is>
      </c>
    </row>
    <row r="38">
      <c r="A38" s="3" t="inlineStr">
        <is>
          <t>Derivative [Line Items]</t>
        </is>
      </c>
    </row>
    <row r="39">
      <c r="A39" s="4" t="inlineStr">
        <is>
          <t>Total unrealized appreciation on open contracts</t>
        </is>
      </c>
      <c r="B39" s="7" t="n">
        <v>96553</v>
      </c>
      <c r="C39" s="7" t="n">
        <v>583702</v>
      </c>
    </row>
    <row r="40">
      <c r="A40" s="4" t="inlineStr">
        <is>
          <t>Total unrealized depreciation on open contracts</t>
        </is>
      </c>
      <c r="B40" s="7" t="n">
        <v>-1959309</v>
      </c>
      <c r="C40" s="7" t="n">
        <v>-197520</v>
      </c>
    </row>
    <row r="41">
      <c r="A41" s="4" t="inlineStr">
        <is>
          <t>Livestock [Member] | Futures Contracts [Member]</t>
        </is>
      </c>
    </row>
    <row r="42">
      <c r="A42" s="3" t="inlineStr">
        <is>
          <t>Derivative [Line Items]</t>
        </is>
      </c>
    </row>
    <row r="43">
      <c r="A43" s="4" t="inlineStr">
        <is>
          <t>Total unrealized appreciation on open contracts</t>
        </is>
      </c>
      <c r="B43" s="7" t="n">
        <v>1025643</v>
      </c>
      <c r="C43" s="7" t="n">
        <v>129327</v>
      </c>
    </row>
    <row r="44">
      <c r="A44" s="4" t="inlineStr">
        <is>
          <t>Total unrealized depreciation on open contracts</t>
        </is>
      </c>
      <c r="B44" s="7" t="n">
        <v>-803961</v>
      </c>
      <c r="C44" s="7" t="n">
        <v>-231190</v>
      </c>
    </row>
    <row r="45">
      <c r="A45" s="4" t="inlineStr">
        <is>
          <t>Metals [Member] | Futures Contracts [Member]</t>
        </is>
      </c>
    </row>
    <row r="46">
      <c r="A46" s="3" t="inlineStr">
        <is>
          <t>Derivative [Line Items]</t>
        </is>
      </c>
    </row>
    <row r="47">
      <c r="A47" s="4" t="inlineStr">
        <is>
          <t>Total unrealized appreciation on open contracts</t>
        </is>
      </c>
      <c r="B47" s="7" t="n">
        <v>510136</v>
      </c>
      <c r="C47" s="7" t="n">
        <v>2995699</v>
      </c>
    </row>
    <row r="48">
      <c r="A48" s="4" t="inlineStr">
        <is>
          <t>Total unrealized depreciation on open contracts</t>
        </is>
      </c>
      <c r="B48" s="7" t="n">
        <v>-973226</v>
      </c>
      <c r="C48" s="7" t="n">
        <v>-1734127</v>
      </c>
    </row>
    <row r="49">
      <c r="A49" s="4" t="inlineStr">
        <is>
          <t>Softs [Member] | Futures Contracts [Member]</t>
        </is>
      </c>
    </row>
    <row r="50">
      <c r="A50" s="3" t="inlineStr">
        <is>
          <t>Derivative [Line Items]</t>
        </is>
      </c>
    </row>
    <row r="51">
      <c r="A51" s="4" t="inlineStr">
        <is>
          <t>Total unrealized appreciation on open contracts</t>
        </is>
      </c>
      <c r="B51" s="7" t="n">
        <v>3209748</v>
      </c>
      <c r="C51" s="7" t="n">
        <v>2549037</v>
      </c>
    </row>
    <row r="52">
      <c r="A52" s="4" t="inlineStr">
        <is>
          <t>Total unrealized depreciation on open contracts</t>
        </is>
      </c>
      <c r="B52" s="6" t="n">
        <v>-1675314</v>
      </c>
      <c r="C52" s="6" t="n">
        <v>-27911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Trading Gains and Losses by Market Sector on Derivative Instruments Traded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Total trading results</t>
        </is>
      </c>
      <c r="B4" s="6" t="n">
        <v>18237773</v>
      </c>
      <c r="C4" s="6" t="n">
        <v>-7233526</v>
      </c>
      <c r="D4" s="6" t="n">
        <v>33241431</v>
      </c>
      <c r="E4" s="6" t="n">
        <v>10560742</v>
      </c>
    </row>
    <row r="5">
      <c r="A5" s="4" t="inlineStr">
        <is>
          <t>Currencies [Member]</t>
        </is>
      </c>
    </row>
    <row r="6">
      <c r="A6" s="3" t="inlineStr">
        <is>
          <t>Derivative [Line Items]</t>
        </is>
      </c>
    </row>
    <row r="7">
      <c r="A7" s="4" t="inlineStr">
        <is>
          <t>Total trading results</t>
        </is>
      </c>
      <c r="B7" s="7" t="n">
        <v>-1462612</v>
      </c>
      <c r="C7" s="7" t="n">
        <v>468824</v>
      </c>
      <c r="D7" s="7" t="n">
        <v>-3128362</v>
      </c>
      <c r="E7" s="7" t="n">
        <v>-2016385</v>
      </c>
    </row>
    <row r="8">
      <c r="A8" s="4" t="inlineStr">
        <is>
          <t>Energy [Member]</t>
        </is>
      </c>
    </row>
    <row r="9">
      <c r="A9" s="3" t="inlineStr">
        <is>
          <t>Derivative [Line Items]</t>
        </is>
      </c>
    </row>
    <row r="10">
      <c r="A10" s="4" t="inlineStr">
        <is>
          <t>Total trading results</t>
        </is>
      </c>
      <c r="B10" s="7" t="n">
        <v>18289623</v>
      </c>
      <c r="C10" s="7" t="n">
        <v>-3741278</v>
      </c>
      <c r="D10" s="7" t="n">
        <v>23544596</v>
      </c>
      <c r="E10" s="7" t="n">
        <v>10677513</v>
      </c>
    </row>
    <row r="11">
      <c r="A11" s="4" t="inlineStr">
        <is>
          <t>Grains [Member]</t>
        </is>
      </c>
    </row>
    <row r="12">
      <c r="A12" s="3" t="inlineStr">
        <is>
          <t>Derivative [Line Items]</t>
        </is>
      </c>
    </row>
    <row r="13">
      <c r="A13" s="4" t="inlineStr">
        <is>
          <t>Total trading results</t>
        </is>
      </c>
      <c r="B13" s="7" t="n">
        <v>3919964</v>
      </c>
      <c r="C13" s="7" t="n">
        <v>-286404</v>
      </c>
      <c r="D13" s="7" t="n">
        <v>6314308</v>
      </c>
      <c r="E13" s="7" t="n">
        <v>-105434</v>
      </c>
    </row>
    <row r="14">
      <c r="A14" s="4" t="inlineStr">
        <is>
          <t>Indices [Member]</t>
        </is>
      </c>
    </row>
    <row r="15">
      <c r="A15" s="3" t="inlineStr">
        <is>
          <t>Derivative [Line Items]</t>
        </is>
      </c>
    </row>
    <row r="16">
      <c r="A16" s="4" t="inlineStr">
        <is>
          <t>Total trading results</t>
        </is>
      </c>
      <c r="B16" s="7" t="n">
        <v>3169181</v>
      </c>
      <c r="C16" s="7" t="n">
        <v>-1135685</v>
      </c>
      <c r="D16" s="7" t="n">
        <v>6480380</v>
      </c>
      <c r="E16" s="7" t="n">
        <v>-5105862</v>
      </c>
    </row>
    <row r="17">
      <c r="A17" s="4" t="inlineStr">
        <is>
          <t>Interest Rates U.S. [Member]</t>
        </is>
      </c>
    </row>
    <row r="18">
      <c r="A18" s="3" t="inlineStr">
        <is>
          <t>Derivative [Line Items]</t>
        </is>
      </c>
    </row>
    <row r="19">
      <c r="A19" s="4" t="inlineStr">
        <is>
          <t>Total trading results</t>
        </is>
      </c>
      <c r="B19" s="7" t="n">
        <v>-4948545</v>
      </c>
      <c r="C19" s="7" t="n">
        <v>198383</v>
      </c>
      <c r="D19" s="7" t="n">
        <v>-222585</v>
      </c>
      <c r="E19" s="7" t="n">
        <v>-1184516</v>
      </c>
    </row>
    <row r="20">
      <c r="A20" s="4" t="inlineStr">
        <is>
          <t>Interest Rates Non-U.S. [Member]</t>
        </is>
      </c>
    </row>
    <row r="21">
      <c r="A21" s="3" t="inlineStr">
        <is>
          <t>Derivative [Line Items]</t>
        </is>
      </c>
    </row>
    <row r="22">
      <c r="A22" s="4" t="inlineStr">
        <is>
          <t>Total trading results</t>
        </is>
      </c>
      <c r="B22" s="7" t="n">
        <v>-2447975</v>
      </c>
      <c r="C22" s="7" t="n">
        <v>2175036</v>
      </c>
      <c r="D22" s="7" t="n">
        <v>-3892477</v>
      </c>
      <c r="E22" s="7" t="n">
        <v>12707368</v>
      </c>
    </row>
    <row r="23">
      <c r="A23" s="4" t="inlineStr">
        <is>
          <t>Livestock [Member]</t>
        </is>
      </c>
    </row>
    <row r="24">
      <c r="A24" s="3" t="inlineStr">
        <is>
          <t>Derivative [Line Items]</t>
        </is>
      </c>
    </row>
    <row r="25">
      <c r="A25" s="4" t="inlineStr">
        <is>
          <t>Total trading results</t>
        </is>
      </c>
      <c r="B25" s="7" t="n">
        <v>477416</v>
      </c>
      <c r="C25" s="7" t="n">
        <v>-5509711</v>
      </c>
      <c r="D25" s="7" t="n">
        <v>1060958</v>
      </c>
      <c r="E25" s="7" t="n">
        <v>-10387627</v>
      </c>
    </row>
    <row r="26">
      <c r="A26" s="4" t="inlineStr">
        <is>
          <t>Metals [Member]</t>
        </is>
      </c>
    </row>
    <row r="27">
      <c r="A27" s="3" t="inlineStr">
        <is>
          <t>Derivative [Line Items]</t>
        </is>
      </c>
    </row>
    <row r="28">
      <c r="A28" s="4" t="inlineStr">
        <is>
          <t>Total trading results</t>
        </is>
      </c>
      <c r="B28" s="7" t="n">
        <v>878244</v>
      </c>
      <c r="C28" s="7" t="n">
        <v>1836840</v>
      </c>
      <c r="D28" s="7" t="n">
        <v>2432004</v>
      </c>
      <c r="E28" s="7" t="n">
        <v>8277658</v>
      </c>
    </row>
    <row r="29">
      <c r="A29" s="4" t="inlineStr">
        <is>
          <t>Softs [Member]</t>
        </is>
      </c>
    </row>
    <row r="30">
      <c r="A30" s="3" t="inlineStr">
        <is>
          <t>Derivative [Line Items]</t>
        </is>
      </c>
    </row>
    <row r="31">
      <c r="A31" s="4" t="inlineStr">
        <is>
          <t>Total trading results</t>
        </is>
      </c>
      <c r="B31" s="6" t="n">
        <v>362477</v>
      </c>
      <c r="C31" s="6" t="n">
        <v>-1239531</v>
      </c>
      <c r="D31" s="6" t="n">
        <v>652609</v>
      </c>
      <c r="E31" s="6" t="n">
        <v>-23019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Jun. 30, 2021</t>
        </is>
      </c>
      <c r="C1" s="2" t="inlineStr">
        <is>
          <t>Dec. 31, 2020</t>
        </is>
      </c>
    </row>
    <row r="2">
      <c r="A2" s="4" t="inlineStr">
        <is>
          <t>Significant Unobservable Inputs (Level 3) [Member]</t>
        </is>
      </c>
    </row>
    <row r="3">
      <c r="A3" s="3" t="inlineStr">
        <is>
          <t>Fair Value, Assets and Liabilities Measured on Recurring and Nonrecurring Basis [Line Items]</t>
        </is>
      </c>
    </row>
    <row r="4">
      <c r="A4" s="4" t="inlineStr">
        <is>
          <t>Derivative instruments held</t>
        </is>
      </c>
      <c r="B4" s="7" t="n">
        <v>0</v>
      </c>
      <c r="C4"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Jun. 30, 2021</t>
        </is>
      </c>
      <c r="C1" s="2" t="inlineStr">
        <is>
          <t>Dec. 31, 2020</t>
        </is>
      </c>
    </row>
    <row r="2">
      <c r="A2" s="4" t="inlineStr">
        <is>
          <t>Options purchased, premiums paid</t>
        </is>
      </c>
      <c r="B2" s="6" t="n">
        <v>3161165</v>
      </c>
      <c r="C2" s="6" t="n">
        <v>2680600</v>
      </c>
    </row>
    <row r="3">
      <c r="A3" s="4" t="inlineStr">
        <is>
          <t>Options written, premiums received</t>
        </is>
      </c>
      <c r="B3" s="6" t="n">
        <v>2523220</v>
      </c>
      <c r="C3" s="6" t="n">
        <v>3631000</v>
      </c>
    </row>
    <row r="4">
      <c r="A4" s="4" t="inlineStr">
        <is>
          <t>Class Z Redeemable Units [Member]</t>
        </is>
      </c>
    </row>
    <row r="5">
      <c r="A5" s="4" t="inlineStr">
        <is>
          <t>General Partner Capital, Redeemable units outstanding</t>
        </is>
      </c>
      <c r="B5" s="5" t="n">
        <v>3334.2623</v>
      </c>
      <c r="C5" s="5" t="n">
        <v>3824.2873</v>
      </c>
    </row>
    <row r="6">
      <c r="A6" s="4" t="inlineStr">
        <is>
          <t>Limited Partners Capital, Redeemable units outstanding</t>
        </is>
      </c>
      <c r="B6" s="5" t="n">
        <v>3510.3432</v>
      </c>
      <c r="C6" s="5" t="n">
        <v>3777.0492</v>
      </c>
    </row>
    <row r="7">
      <c r="A7" s="4" t="inlineStr">
        <is>
          <t>Class A Redeemable Units [Member]</t>
        </is>
      </c>
    </row>
    <row r="8">
      <c r="A8" s="4" t="inlineStr">
        <is>
          <t>Limited Partners Capital, Redeemable units outstanding</t>
        </is>
      </c>
      <c r="B8" s="5" t="n">
        <v>112436.1918</v>
      </c>
      <c r="C8" s="5" t="n">
        <v>126595.8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Jun. 30, 2021</t>
        </is>
      </c>
      <c r="C1" s="2" t="inlineStr">
        <is>
          <t>Dec. 31, 2020</t>
        </is>
      </c>
    </row>
    <row r="2">
      <c r="A2" s="3" t="inlineStr">
        <is>
          <t>Assets</t>
        </is>
      </c>
    </row>
    <row r="3">
      <c r="A3" s="4" t="inlineStr">
        <is>
          <t>Total assets</t>
        </is>
      </c>
      <c r="B3" s="6" t="n">
        <v>59194933</v>
      </c>
      <c r="C3" s="6" t="n">
        <v>30965987</v>
      </c>
    </row>
    <row r="4">
      <c r="A4" s="3" t="inlineStr">
        <is>
          <t>Liabilities</t>
        </is>
      </c>
    </row>
    <row r="5">
      <c r="A5" s="4" t="inlineStr">
        <is>
          <t>Total liabilities</t>
        </is>
      </c>
      <c r="B5" s="7" t="n">
        <v>43180329</v>
      </c>
      <c r="C5" s="7" t="n">
        <v>24573166</v>
      </c>
    </row>
    <row r="6">
      <c r="A6" s="4" t="inlineStr">
        <is>
          <t>Futures Contracts [Member]</t>
        </is>
      </c>
    </row>
    <row r="7">
      <c r="A7" s="3" t="inlineStr">
        <is>
          <t>Assets</t>
        </is>
      </c>
    </row>
    <row r="8">
      <c r="A8" s="4" t="inlineStr">
        <is>
          <t>Total assets</t>
        </is>
      </c>
      <c r="B8" s="7" t="n">
        <v>54229650</v>
      </c>
      <c r="C8" s="7" t="n">
        <v>28495595</v>
      </c>
    </row>
    <row r="9">
      <c r="A9" s="3" t="inlineStr">
        <is>
          <t>Liabilities</t>
        </is>
      </c>
    </row>
    <row r="10">
      <c r="A10" s="4" t="inlineStr">
        <is>
          <t>Total liabilities</t>
        </is>
      </c>
      <c r="B10" s="7" t="n">
        <v>40887481</v>
      </c>
      <c r="C10" s="7" t="n">
        <v>22261995</v>
      </c>
    </row>
    <row r="11">
      <c r="A11" s="4" t="inlineStr">
        <is>
          <t>Options [Member] | Long [Member]</t>
        </is>
      </c>
    </row>
    <row r="12">
      <c r="A12" s="3" t="inlineStr">
        <is>
          <t>Assets</t>
        </is>
      </c>
    </row>
    <row r="13">
      <c r="A13" s="4" t="inlineStr">
        <is>
          <t>Total assets</t>
        </is>
      </c>
      <c r="B13" s="7" t="n">
        <v>4965283</v>
      </c>
      <c r="C13" s="7" t="n">
        <v>2470392</v>
      </c>
    </row>
    <row r="14">
      <c r="A14" s="4" t="inlineStr">
        <is>
          <t>Options [Member] | Short [Member]</t>
        </is>
      </c>
    </row>
    <row r="15">
      <c r="A15" s="3" t="inlineStr">
        <is>
          <t>Liabilities</t>
        </is>
      </c>
    </row>
    <row r="16">
      <c r="A16" s="4" t="inlineStr">
        <is>
          <t>Total liabilities</t>
        </is>
      </c>
      <c r="B16" s="7" t="n">
        <v>2292848</v>
      </c>
      <c r="C16" s="7" t="n">
        <v>2311171</v>
      </c>
    </row>
    <row r="17">
      <c r="A17" s="4" t="inlineStr">
        <is>
          <t>Quoted Prices in Active Markets for Identical Assets and Liabilities (Level 1) [Member]</t>
        </is>
      </c>
    </row>
    <row r="18">
      <c r="A18" s="3" t="inlineStr">
        <is>
          <t>Assets</t>
        </is>
      </c>
    </row>
    <row r="19">
      <c r="A19" s="4" t="inlineStr">
        <is>
          <t>Total assets</t>
        </is>
      </c>
      <c r="B19" s="7" t="n">
        <v>59194933</v>
      </c>
      <c r="C19" s="7" t="n">
        <v>30965987</v>
      </c>
    </row>
    <row r="20">
      <c r="A20" s="3" t="inlineStr">
        <is>
          <t>Liabilities</t>
        </is>
      </c>
    </row>
    <row r="21">
      <c r="A21" s="4" t="inlineStr">
        <is>
          <t>Total liabilities</t>
        </is>
      </c>
      <c r="B21" s="7" t="n">
        <v>43180329</v>
      </c>
      <c r="C21" s="7" t="n">
        <v>24573166</v>
      </c>
    </row>
    <row r="22">
      <c r="A22" s="4" t="inlineStr">
        <is>
          <t>Quoted Prices in Active Markets for Identical Assets and Liabilities (Level 1) [Member] | Futures Contracts [Member]</t>
        </is>
      </c>
    </row>
    <row r="23">
      <c r="A23" s="3" t="inlineStr">
        <is>
          <t>Assets</t>
        </is>
      </c>
    </row>
    <row r="24">
      <c r="A24" s="4" t="inlineStr">
        <is>
          <t>Total assets</t>
        </is>
      </c>
      <c r="B24" s="7" t="n">
        <v>54229650</v>
      </c>
      <c r="C24" s="7" t="n">
        <v>28495595</v>
      </c>
    </row>
    <row r="25">
      <c r="A25" s="3" t="inlineStr">
        <is>
          <t>Liabilities</t>
        </is>
      </c>
    </row>
    <row r="26">
      <c r="A26" s="4" t="inlineStr">
        <is>
          <t>Total liabilities</t>
        </is>
      </c>
      <c r="B26" s="7" t="n">
        <v>40887481</v>
      </c>
      <c r="C26" s="7" t="n">
        <v>22261995</v>
      </c>
    </row>
    <row r="27">
      <c r="A27" s="4" t="inlineStr">
        <is>
          <t>Quoted Prices in Active Markets for Identical Assets and Liabilities (Level 1) [Member] | Options [Member] | Long [Member]</t>
        </is>
      </c>
    </row>
    <row r="28">
      <c r="A28" s="3" t="inlineStr">
        <is>
          <t>Assets</t>
        </is>
      </c>
    </row>
    <row r="29">
      <c r="A29" s="4" t="inlineStr">
        <is>
          <t>Total assets</t>
        </is>
      </c>
      <c r="B29" s="7" t="n">
        <v>4965283</v>
      </c>
      <c r="C29" s="7" t="n">
        <v>2470392</v>
      </c>
    </row>
    <row r="30">
      <c r="A30" s="4" t="inlineStr">
        <is>
          <t>Quoted Prices in Active Markets for Identical Assets and Liabilities (Level 1) [Member] | Options [Member] | Short [Member]</t>
        </is>
      </c>
    </row>
    <row r="31">
      <c r="A31" s="3" t="inlineStr">
        <is>
          <t>Liabilities</t>
        </is>
      </c>
    </row>
    <row r="32">
      <c r="A32" s="4" t="inlineStr">
        <is>
          <t>Total liabilities</t>
        </is>
      </c>
      <c r="B32" s="6" t="n">
        <v>2292848</v>
      </c>
      <c r="C32" s="6" t="n">
        <v>23111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 in the Funds - Additional Information (Detail)</t>
        </is>
      </c>
      <c r="B1" s="2" t="inlineStr">
        <is>
          <t>6 Months Ended</t>
        </is>
      </c>
    </row>
    <row r="2">
      <c r="B2" s="2" t="inlineStr">
        <is>
          <t>Jun. 30, 2021</t>
        </is>
      </c>
      <c r="C2" s="2" t="inlineStr">
        <is>
          <t>Dec. 31, 2020</t>
        </is>
      </c>
    </row>
    <row r="3">
      <c r="A3" s="3" t="inlineStr">
        <is>
          <t>Investment [Line Items]</t>
        </is>
      </c>
    </row>
    <row r="4">
      <c r="A4" s="4" t="inlineStr">
        <is>
          <t>Leverage Factor</t>
        </is>
      </c>
      <c r="B4" s="10" t="n">
        <v>1.5</v>
      </c>
    </row>
    <row r="5">
      <c r="A5" s="4" t="inlineStr">
        <is>
          <t>CMF TT II, LLC [Member]</t>
        </is>
      </c>
    </row>
    <row r="6">
      <c r="A6" s="3" t="inlineStr">
        <is>
          <t>Investment [Line Items]</t>
        </is>
      </c>
    </row>
    <row r="7">
      <c r="A7" s="4" t="inlineStr">
        <is>
          <t>Percentage owned by partnership</t>
        </is>
      </c>
      <c r="B7" s="4" t="inlineStr">
        <is>
          <t>100.00%</t>
        </is>
      </c>
      <c r="C7" s="4" t="inlineStr">
        <is>
          <t>100.00%</t>
        </is>
      </c>
    </row>
    <row r="8">
      <c r="A8" s="4" t="inlineStr">
        <is>
          <t>CMF FORT Contrarian Master Fund LLC [Member]</t>
        </is>
      </c>
    </row>
    <row r="9">
      <c r="A9" s="3" t="inlineStr">
        <is>
          <t>Investment [Line Items]</t>
        </is>
      </c>
    </row>
    <row r="10">
      <c r="A10" s="4" t="inlineStr">
        <is>
          <t>Percentage owned by partnership</t>
        </is>
      </c>
      <c r="B10" s="4" t="inlineStr">
        <is>
          <t>100.00%</t>
        </is>
      </c>
      <c r="C10" s="4" t="inlineStr">
        <is>
          <t>100.00%</t>
        </is>
      </c>
    </row>
    <row r="11">
      <c r="A11" s="4" t="inlineStr">
        <is>
          <t>CMF FORT Contrarian Master Fund LLC [Member] | Maximum [Member]</t>
        </is>
      </c>
    </row>
    <row r="12">
      <c r="A12" s="3" t="inlineStr">
        <is>
          <t>Investment [Line Items]</t>
        </is>
      </c>
    </row>
    <row r="13">
      <c r="A13" s="4" t="inlineStr">
        <is>
          <t>Maximum amount of partnership assets allocated to trading advisor</t>
        </is>
      </c>
      <c r="B13" s="4" t="inlineStr">
        <is>
          <t>1.25</t>
        </is>
      </c>
    </row>
    <row r="14">
      <c r="A14" s="4" t="inlineStr">
        <is>
          <t>CMF NL Master Fund LLC [Member]</t>
        </is>
      </c>
    </row>
    <row r="15">
      <c r="A15" s="3" t="inlineStr">
        <is>
          <t>Investment [Line Items]</t>
        </is>
      </c>
    </row>
    <row r="16">
      <c r="A16" s="4" t="inlineStr">
        <is>
          <t>Percentage owned by partnership</t>
        </is>
      </c>
      <c r="B16" s="4" t="inlineStr">
        <is>
          <t>69.90%</t>
        </is>
      </c>
      <c r="C16" s="4" t="inlineStr">
        <is>
          <t>81.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the Funds - Assets, Liabilities and Partners' Members' Capital of Funds (Detail)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vestment Holdings [Line Items]</t>
        </is>
      </c>
    </row>
    <row r="3">
      <c r="A3" s="4" t="inlineStr">
        <is>
          <t>Total Assets</t>
        </is>
      </c>
      <c r="B3" s="6" t="n">
        <v>369263860</v>
      </c>
      <c r="D3" s="6" t="n">
        <v>377429338</v>
      </c>
    </row>
    <row r="4">
      <c r="A4" s="4" t="inlineStr">
        <is>
          <t>Total Liabilities</t>
        </is>
      </c>
      <c r="B4" s="7" t="n">
        <v>11061281</v>
      </c>
      <c r="D4" s="7" t="n">
        <v>18174593</v>
      </c>
    </row>
    <row r="5">
      <c r="A5" s="4" t="inlineStr">
        <is>
          <t>Total Capital</t>
        </is>
      </c>
      <c r="B5" s="7" t="n">
        <v>358202579</v>
      </c>
      <c r="C5" s="6" t="n">
        <v>349458654</v>
      </c>
      <c r="D5" s="7" t="n">
        <v>359254745</v>
      </c>
      <c r="E5" s="6" t="n">
        <v>395767283</v>
      </c>
      <c r="F5" s="6" t="n">
        <v>446294357</v>
      </c>
      <c r="G5" s="6" t="n">
        <v>483271251</v>
      </c>
    </row>
    <row r="6">
      <c r="A6" s="4" t="inlineStr">
        <is>
          <t>CMF TT II, LLC [Member]</t>
        </is>
      </c>
    </row>
    <row r="7">
      <c r="A7" s="3" t="inlineStr">
        <is>
          <t>Investment Holdings [Line Items]</t>
        </is>
      </c>
    </row>
    <row r="8">
      <c r="A8" s="4" t="inlineStr">
        <is>
          <t>Total Assets</t>
        </is>
      </c>
      <c r="B8" s="7" t="n">
        <v>71102517</v>
      </c>
      <c r="D8" s="7" t="n">
        <v>69303466</v>
      </c>
    </row>
    <row r="9">
      <c r="A9" s="4" t="inlineStr">
        <is>
          <t>Total Liabilities</t>
        </is>
      </c>
      <c r="B9" s="7" t="n">
        <v>6436950</v>
      </c>
      <c r="D9" s="7" t="n">
        <v>2670947</v>
      </c>
    </row>
    <row r="10">
      <c r="A10" s="4" t="inlineStr">
        <is>
          <t>Total Capital</t>
        </is>
      </c>
      <c r="B10" s="7" t="n">
        <v>64665567</v>
      </c>
      <c r="D10" s="7" t="n">
        <v>66632519</v>
      </c>
    </row>
    <row r="11">
      <c r="A11" s="4" t="inlineStr">
        <is>
          <t>CMF FORT Contrarian Master Fund LLC [Member]</t>
        </is>
      </c>
    </row>
    <row r="12">
      <c r="A12" s="3" t="inlineStr">
        <is>
          <t>Investment Holdings [Line Items]</t>
        </is>
      </c>
    </row>
    <row r="13">
      <c r="A13" s="4" t="inlineStr">
        <is>
          <t>Total Assets</t>
        </is>
      </c>
      <c r="B13" s="7" t="n">
        <v>45606476</v>
      </c>
      <c r="D13" s="7" t="n">
        <v>59456843</v>
      </c>
    </row>
    <row r="14">
      <c r="A14" s="4" t="inlineStr">
        <is>
          <t>Total Liabilities</t>
        </is>
      </c>
      <c r="B14" s="7" t="n">
        <v>3174809</v>
      </c>
      <c r="D14" s="7" t="n">
        <v>1491365</v>
      </c>
    </row>
    <row r="15">
      <c r="A15" s="4" t="inlineStr">
        <is>
          <t>Total Capital</t>
        </is>
      </c>
      <c r="B15" s="7" t="n">
        <v>42431667</v>
      </c>
      <c r="D15" s="7" t="n">
        <v>57965478</v>
      </c>
    </row>
    <row r="16">
      <c r="A16" s="4" t="inlineStr">
        <is>
          <t>CMF NL Master Fund LLC [Member]</t>
        </is>
      </c>
    </row>
    <row r="17">
      <c r="A17" s="3" t="inlineStr">
        <is>
          <t>Investment Holdings [Line Items]</t>
        </is>
      </c>
    </row>
    <row r="18">
      <c r="A18" s="4" t="inlineStr">
        <is>
          <t>Total Assets</t>
        </is>
      </c>
      <c r="B18" s="7" t="n">
        <v>33138510</v>
      </c>
      <c r="D18" s="7" t="n">
        <v>14423589</v>
      </c>
    </row>
    <row r="19">
      <c r="A19" s="4" t="inlineStr">
        <is>
          <t>Total Liabilities</t>
        </is>
      </c>
      <c r="B19" s="7" t="n">
        <v>3611129</v>
      </c>
      <c r="D19" s="7" t="n">
        <v>85616</v>
      </c>
    </row>
    <row r="20">
      <c r="A20" s="4" t="inlineStr">
        <is>
          <t>Total Capital</t>
        </is>
      </c>
      <c r="B20" s="6" t="n">
        <v>29527381</v>
      </c>
      <c r="D20" s="6" t="n">
        <v>143379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he Funds - Net Investment Income (Loss), Trading Results and Net Income (Loss) for Fund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Holdings [Line Items]</t>
        </is>
      </c>
    </row>
    <row r="4">
      <c r="A4" s="4" t="inlineStr">
        <is>
          <t>Net Investment Income (Loss)</t>
        </is>
      </c>
      <c r="B4" s="6" t="n">
        <v>-7457053</v>
      </c>
      <c r="C4" s="6" t="n">
        <v>-4745867</v>
      </c>
      <c r="D4" s="6" t="n">
        <v>-14643932</v>
      </c>
      <c r="E4" s="6" t="n">
        <v>-12858139</v>
      </c>
    </row>
    <row r="5">
      <c r="A5" s="4" t="inlineStr">
        <is>
          <t>Total trading results</t>
        </is>
      </c>
      <c r="B5" s="7" t="n">
        <v>30492277</v>
      </c>
      <c r="C5" s="7" t="n">
        <v>-11413240</v>
      </c>
      <c r="D5" s="7" t="n">
        <v>55603905</v>
      </c>
      <c r="E5" s="7" t="n">
        <v>-10161515</v>
      </c>
    </row>
    <row r="6">
      <c r="A6" s="4" t="inlineStr">
        <is>
          <t>Net income (loss)</t>
        </is>
      </c>
      <c r="B6" s="7" t="n">
        <v>23035224</v>
      </c>
      <c r="C6" s="7" t="n">
        <v>-16159107</v>
      </c>
      <c r="D6" s="7" t="n">
        <v>40959973</v>
      </c>
      <c r="E6" s="7" t="n">
        <v>-23019654</v>
      </c>
    </row>
    <row r="7">
      <c r="A7" s="4" t="inlineStr">
        <is>
          <t>CMF Winton Master L.P. [Member]</t>
        </is>
      </c>
    </row>
    <row r="8">
      <c r="A8" s="3" t="inlineStr">
        <is>
          <t>Investment Holdings [Line Items]</t>
        </is>
      </c>
    </row>
    <row r="9">
      <c r="A9" s="4" t="inlineStr">
        <is>
          <t>Net Investment Income (Loss)</t>
        </is>
      </c>
      <c r="C9" s="7" t="n">
        <v>-43102</v>
      </c>
      <c r="E9" s="7" t="n">
        <v>344504</v>
      </c>
    </row>
    <row r="10">
      <c r="A10" s="4" t="inlineStr">
        <is>
          <t>Total trading results</t>
        </is>
      </c>
      <c r="C10" s="7" t="n">
        <v>-13483223</v>
      </c>
      <c r="E10" s="7" t="n">
        <v>-37437011</v>
      </c>
    </row>
    <row r="11">
      <c r="A11" s="4" t="inlineStr">
        <is>
          <t>Net income (loss)</t>
        </is>
      </c>
      <c r="C11" s="7" t="n">
        <v>-13526325</v>
      </c>
      <c r="E11" s="7" t="n">
        <v>-37092507</v>
      </c>
    </row>
    <row r="12">
      <c r="A12" s="4" t="inlineStr">
        <is>
          <t>CMF TT II, LLC [Member]</t>
        </is>
      </c>
    </row>
    <row r="13">
      <c r="A13" s="3" t="inlineStr">
        <is>
          <t>Investment Holdings [Line Items]</t>
        </is>
      </c>
    </row>
    <row r="14">
      <c r="A14" s="4" t="inlineStr">
        <is>
          <t>Net Investment Income (Loss)</t>
        </is>
      </c>
      <c r="B14" s="7" t="n">
        <v>-1026186</v>
      </c>
      <c r="C14" s="7" t="n">
        <v>-379639</v>
      </c>
      <c r="D14" s="7" t="n">
        <v>-2683237</v>
      </c>
      <c r="E14" s="7" t="n">
        <v>-640733</v>
      </c>
    </row>
    <row r="15">
      <c r="A15" s="4" t="inlineStr">
        <is>
          <t>Total trading results</t>
        </is>
      </c>
      <c r="B15" s="7" t="n">
        <v>5011100</v>
      </c>
      <c r="C15" s="7" t="n">
        <v>-1081479</v>
      </c>
      <c r="D15" s="7" t="n">
        <v>13967058</v>
      </c>
      <c r="E15" s="7" t="n">
        <v>-4348293</v>
      </c>
    </row>
    <row r="16">
      <c r="A16" s="4" t="inlineStr">
        <is>
          <t>Net income (loss)</t>
        </is>
      </c>
      <c r="B16" s="7" t="n">
        <v>3984914</v>
      </c>
      <c r="C16" s="7" t="n">
        <v>-1461118</v>
      </c>
      <c r="D16" s="7" t="n">
        <v>11283821</v>
      </c>
      <c r="E16" s="7" t="n">
        <v>-4989026</v>
      </c>
    </row>
    <row r="17">
      <c r="A17" s="4" t="inlineStr">
        <is>
          <t>CMF FORT Contrarian Master Fund LLC [Member]</t>
        </is>
      </c>
    </row>
    <row r="18">
      <c r="A18" s="3" t="inlineStr">
        <is>
          <t>Investment Holdings [Line Items]</t>
        </is>
      </c>
    </row>
    <row r="19">
      <c r="A19" s="4" t="inlineStr">
        <is>
          <t>Net Investment Income (Loss)</t>
        </is>
      </c>
      <c r="B19" s="7" t="n">
        <v>-39086</v>
      </c>
      <c r="C19" s="7" t="n">
        <v>-29653</v>
      </c>
      <c r="D19" s="7" t="n">
        <v>-78153</v>
      </c>
      <c r="E19" s="7" t="n">
        <v>139024</v>
      </c>
    </row>
    <row r="20">
      <c r="A20" s="4" t="inlineStr">
        <is>
          <t>Total trading results</t>
        </is>
      </c>
      <c r="B20" s="7" t="n">
        <v>2214537</v>
      </c>
      <c r="C20" s="7" t="n">
        <v>2359829</v>
      </c>
      <c r="D20" s="7" t="n">
        <v>1135971</v>
      </c>
      <c r="E20" s="7" t="n">
        <v>-3294080</v>
      </c>
    </row>
    <row r="21">
      <c r="A21" s="4" t="inlineStr">
        <is>
          <t>Net income (loss)</t>
        </is>
      </c>
      <c r="B21" s="7" t="n">
        <v>2175451</v>
      </c>
      <c r="C21" s="7" t="n">
        <v>2330176</v>
      </c>
      <c r="D21" s="7" t="n">
        <v>1057818</v>
      </c>
      <c r="E21" s="7" t="n">
        <v>-3155056</v>
      </c>
    </row>
    <row r="22">
      <c r="A22" s="4" t="inlineStr">
        <is>
          <t>CMF NL Master Fund LLC [Member]</t>
        </is>
      </c>
    </row>
    <row r="23">
      <c r="A23" s="3" t="inlineStr">
        <is>
          <t>Investment Holdings [Line Items]</t>
        </is>
      </c>
    </row>
    <row r="24">
      <c r="A24" s="4" t="inlineStr">
        <is>
          <t>Net Investment Income (Loss)</t>
        </is>
      </c>
      <c r="B24" s="7" t="n">
        <v>-59284</v>
      </c>
      <c r="C24" s="7" t="n">
        <v>-29211</v>
      </c>
      <c r="D24" s="7" t="n">
        <v>-96930</v>
      </c>
      <c r="E24" s="7" t="n">
        <v>-16783</v>
      </c>
    </row>
    <row r="25">
      <c r="A25" s="4" t="inlineStr">
        <is>
          <t>Total trading results</t>
        </is>
      </c>
      <c r="B25" s="7" t="n">
        <v>6877987</v>
      </c>
      <c r="C25" s="7" t="n">
        <v>-2070945</v>
      </c>
      <c r="D25" s="7" t="n">
        <v>9720845</v>
      </c>
      <c r="E25" s="7" t="n">
        <v>-1318163</v>
      </c>
    </row>
    <row r="26">
      <c r="A26" s="4" t="inlineStr">
        <is>
          <t>Net income (loss)</t>
        </is>
      </c>
      <c r="B26" s="6" t="n">
        <v>6818703</v>
      </c>
      <c r="C26" s="6" t="n">
        <v>-2100156</v>
      </c>
      <c r="D26" s="6" t="n">
        <v>9623915</v>
      </c>
      <c r="E26" s="6" t="n">
        <v>-13349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4" customWidth="1" min="6" max="6"/>
  </cols>
  <sheetData>
    <row r="1">
      <c r="A1" s="1" t="inlineStr">
        <is>
          <t>Investment in the Funds - Partnership's Investments in, and Partnership's Pro Rata Share of Results of Operations of Fund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 Holdings [Line Items]</t>
        </is>
      </c>
    </row>
    <row r="4">
      <c r="A4" s="4" t="inlineStr">
        <is>
          <t>% of Partners' Capital</t>
        </is>
      </c>
      <c r="B4" s="4" t="inlineStr">
        <is>
          <t>35.66%</t>
        </is>
      </c>
      <c r="D4" s="4" t="inlineStr">
        <is>
          <t>35.66%</t>
        </is>
      </c>
      <c r="F4" s="4" t="inlineStr">
        <is>
          <t>37.93%</t>
        </is>
      </c>
    </row>
    <row r="5">
      <c r="A5" s="4" t="inlineStr">
        <is>
          <t>Fair Value</t>
        </is>
      </c>
      <c r="B5" s="6" t="n">
        <v>127747835</v>
      </c>
      <c r="D5" s="6" t="n">
        <v>127747835</v>
      </c>
      <c r="F5" s="6" t="n">
        <v>136268790</v>
      </c>
    </row>
    <row r="6">
      <c r="A6" s="4" t="inlineStr">
        <is>
          <t>Income (Loss)</t>
        </is>
      </c>
      <c r="B6" s="7" t="n">
        <v>30492277</v>
      </c>
      <c r="C6" s="6" t="n">
        <v>-11413240</v>
      </c>
      <c r="D6" s="7" t="n">
        <v>55603905</v>
      </c>
      <c r="E6" s="6" t="n">
        <v>-10161515</v>
      </c>
    </row>
    <row r="7">
      <c r="A7" s="4" t="inlineStr">
        <is>
          <t>Expenses, Clearing Fees</t>
        </is>
      </c>
      <c r="B7" s="7" t="n">
        <v>542526</v>
      </c>
      <c r="C7" s="7" t="n">
        <v>841126</v>
      </c>
      <c r="D7" s="7" t="n">
        <v>1129212</v>
      </c>
      <c r="E7" s="7" t="n">
        <v>2471583</v>
      </c>
    </row>
    <row r="8">
      <c r="A8" s="4" t="inlineStr">
        <is>
          <t>Expenses, Professional Fees</t>
        </is>
      </c>
      <c r="B8" s="7" t="n">
        <v>278280</v>
      </c>
      <c r="C8" s="7" t="n">
        <v>266946</v>
      </c>
      <c r="D8" s="7" t="n">
        <v>516717</v>
      </c>
      <c r="E8" s="7" t="n">
        <v>529676</v>
      </c>
    </row>
    <row r="9">
      <c r="A9" s="4" t="inlineStr">
        <is>
          <t>Management fees</t>
        </is>
      </c>
      <c r="B9" s="7" t="n">
        <v>793670</v>
      </c>
      <c r="C9" s="7" t="n">
        <v>1061339</v>
      </c>
      <c r="D9" s="7" t="n">
        <v>1550604</v>
      </c>
      <c r="E9" s="7" t="n">
        <v>2301898</v>
      </c>
    </row>
    <row r="10">
      <c r="A10" s="4" t="inlineStr">
        <is>
          <t>Net income (loss)</t>
        </is>
      </c>
      <c r="B10" s="6" t="n">
        <v>23035224</v>
      </c>
      <c r="C10" s="7" t="n">
        <v>-16159107</v>
      </c>
      <c r="D10" s="6" t="n">
        <v>40959973</v>
      </c>
      <c r="E10" s="7" t="n">
        <v>-23019654</v>
      </c>
    </row>
    <row r="11">
      <c r="A11" s="4" t="inlineStr">
        <is>
          <t>CMF Winton Master L.P. [Member]</t>
        </is>
      </c>
    </row>
    <row r="12">
      <c r="A12" s="3" t="inlineStr">
        <is>
          <t>Investment Holdings [Line Items]</t>
        </is>
      </c>
    </row>
    <row r="13">
      <c r="A13" s="4" t="inlineStr">
        <is>
          <t>Income (Loss)</t>
        </is>
      </c>
      <c r="C13" s="7" t="n">
        <v>-13483223</v>
      </c>
      <c r="E13" s="7" t="n">
        <v>-37437011</v>
      </c>
    </row>
    <row r="14">
      <c r="A14" s="4" t="inlineStr">
        <is>
          <t>Net income (loss)</t>
        </is>
      </c>
      <c r="C14" s="7" t="n">
        <v>-13526325</v>
      </c>
      <c r="E14" s="7" t="n">
        <v>-37092507</v>
      </c>
    </row>
    <row r="15">
      <c r="A15" s="4" t="inlineStr">
        <is>
          <t>CMF TT II, LLC [Member]</t>
        </is>
      </c>
    </row>
    <row r="16">
      <c r="A16" s="3" t="inlineStr">
        <is>
          <t>Investment Holdings [Line Items]</t>
        </is>
      </c>
    </row>
    <row r="17">
      <c r="A17" s="4" t="inlineStr">
        <is>
          <t>% of Partners' Capital</t>
        </is>
      </c>
      <c r="B17" s="4" t="inlineStr">
        <is>
          <t>18.05%</t>
        </is>
      </c>
      <c r="D17" s="4" t="inlineStr">
        <is>
          <t>18.05%</t>
        </is>
      </c>
      <c r="F17" s="4" t="inlineStr">
        <is>
          <t>18.55%</t>
        </is>
      </c>
    </row>
    <row r="18">
      <c r="A18" s="4" t="inlineStr">
        <is>
          <t>Fair Value</t>
        </is>
      </c>
      <c r="B18" s="6" t="n">
        <v>64665567</v>
      </c>
      <c r="D18" s="6" t="n">
        <v>64665567</v>
      </c>
      <c r="F18" s="6" t="n">
        <v>66632519</v>
      </c>
    </row>
    <row r="19">
      <c r="A19" s="4" t="inlineStr">
        <is>
          <t>Income (Loss)</t>
        </is>
      </c>
      <c r="B19" s="7" t="n">
        <v>5011100</v>
      </c>
      <c r="C19" s="7" t="n">
        <v>-1081479</v>
      </c>
      <c r="D19" s="7" t="n">
        <v>13967058</v>
      </c>
      <c r="E19" s="7" t="n">
        <v>-4348293</v>
      </c>
    </row>
    <row r="20">
      <c r="A20" s="4" t="inlineStr">
        <is>
          <t>Net income (loss)</t>
        </is>
      </c>
      <c r="B20" s="6" t="n">
        <v>3984914</v>
      </c>
      <c r="C20" s="7" t="n">
        <v>-1461118</v>
      </c>
      <c r="D20" s="6" t="n">
        <v>11283821</v>
      </c>
      <c r="E20" s="7" t="n">
        <v>-4989026</v>
      </c>
    </row>
    <row r="21">
      <c r="A21" s="4" t="inlineStr">
        <is>
          <t>CMF FORT Contrarian Master Fund LLC [Member]</t>
        </is>
      </c>
    </row>
    <row r="22">
      <c r="A22" s="3" t="inlineStr">
        <is>
          <t>Investment Holdings [Line Items]</t>
        </is>
      </c>
    </row>
    <row r="23">
      <c r="A23" s="4" t="inlineStr">
        <is>
          <t>% of Partners' Capital</t>
        </is>
      </c>
      <c r="B23" s="4" t="inlineStr">
        <is>
          <t>11.85%</t>
        </is>
      </c>
      <c r="D23" s="4" t="inlineStr">
        <is>
          <t>11.85%</t>
        </is>
      </c>
      <c r="F23" s="4" t="inlineStr">
        <is>
          <t>16.14%</t>
        </is>
      </c>
    </row>
    <row r="24">
      <c r="A24" s="4" t="inlineStr">
        <is>
          <t>Fair Value</t>
        </is>
      </c>
      <c r="B24" s="6" t="n">
        <v>42432301</v>
      </c>
      <c r="D24" s="6" t="n">
        <v>42432301</v>
      </c>
      <c r="F24" s="6" t="n">
        <v>57968789</v>
      </c>
    </row>
    <row r="25">
      <c r="A25" s="4" t="inlineStr">
        <is>
          <t>Income (Loss)</t>
        </is>
      </c>
      <c r="B25" s="7" t="n">
        <v>2214537</v>
      </c>
      <c r="C25" s="7" t="n">
        <v>2359829</v>
      </c>
      <c r="D25" s="7" t="n">
        <v>1135971</v>
      </c>
      <c r="E25" s="7" t="n">
        <v>-3294080</v>
      </c>
    </row>
    <row r="26">
      <c r="A26" s="4" t="inlineStr">
        <is>
          <t>Net income (loss)</t>
        </is>
      </c>
      <c r="B26" s="6" t="n">
        <v>2175451</v>
      </c>
      <c r="C26" s="7" t="n">
        <v>2330176</v>
      </c>
      <c r="D26" s="6" t="n">
        <v>1057818</v>
      </c>
      <c r="E26" s="7" t="n">
        <v>-3155056</v>
      </c>
    </row>
    <row r="27">
      <c r="A27" s="4" t="inlineStr">
        <is>
          <t>CMF NL Master Fund LLC [Member]</t>
        </is>
      </c>
    </row>
    <row r="28">
      <c r="A28" s="3" t="inlineStr">
        <is>
          <t>Investment Holdings [Line Items]</t>
        </is>
      </c>
    </row>
    <row r="29">
      <c r="A29" s="4" t="inlineStr">
        <is>
          <t>% of Partners' Capital</t>
        </is>
      </c>
      <c r="B29" s="4" t="inlineStr">
        <is>
          <t>5.76%</t>
        </is>
      </c>
      <c r="D29" s="4" t="inlineStr">
        <is>
          <t>5.76%</t>
        </is>
      </c>
      <c r="F29" s="4" t="inlineStr">
        <is>
          <t>3.24%</t>
        </is>
      </c>
    </row>
    <row r="30">
      <c r="A30" s="4" t="inlineStr">
        <is>
          <t>Fair Value</t>
        </is>
      </c>
      <c r="B30" s="6" t="n">
        <v>20649967</v>
      </c>
      <c r="D30" s="6" t="n">
        <v>20649967</v>
      </c>
      <c r="F30" s="6" t="n">
        <v>11667482</v>
      </c>
    </row>
    <row r="31">
      <c r="A31" s="4" t="inlineStr">
        <is>
          <t>Income (Loss)</t>
        </is>
      </c>
      <c r="B31" s="7" t="n">
        <v>6877987</v>
      </c>
      <c r="C31" s="7" t="n">
        <v>-2070945</v>
      </c>
      <c r="D31" s="7" t="n">
        <v>9720845</v>
      </c>
      <c r="E31" s="7" t="n">
        <v>-1318163</v>
      </c>
    </row>
    <row r="32">
      <c r="A32" s="4" t="inlineStr">
        <is>
          <t>Net income (loss)</t>
        </is>
      </c>
      <c r="B32" s="7" t="n">
        <v>6818703</v>
      </c>
      <c r="C32" s="7" t="n">
        <v>-2100156</v>
      </c>
      <c r="D32" s="7" t="n">
        <v>9623915</v>
      </c>
      <c r="E32" s="7" t="n">
        <v>-1334946</v>
      </c>
    </row>
    <row r="33">
      <c r="A33" s="4" t="inlineStr">
        <is>
          <t>Investment In Funds [Member]</t>
        </is>
      </c>
    </row>
    <row r="34">
      <c r="A34" s="3" t="inlineStr">
        <is>
          <t>Investment Holdings [Line Items]</t>
        </is>
      </c>
    </row>
    <row r="35">
      <c r="A35" s="4" t="inlineStr">
        <is>
          <t>Income (Loss)</t>
        </is>
      </c>
      <c r="B35" s="7" t="n">
        <v>12256713</v>
      </c>
      <c r="C35" s="7" t="n">
        <v>-4138551</v>
      </c>
      <c r="D35" s="7" t="n">
        <v>22371788</v>
      </c>
      <c r="E35" s="7" t="n">
        <v>-19883627</v>
      </c>
    </row>
    <row r="36">
      <c r="A36" s="4" t="inlineStr">
        <is>
          <t>Investment In Funds [Member] | Commodity [Member]</t>
        </is>
      </c>
    </row>
    <row r="37">
      <c r="A37" s="3" t="inlineStr">
        <is>
          <t>Investment Holdings [Line Items]</t>
        </is>
      </c>
    </row>
    <row r="38">
      <c r="A38" s="4" t="inlineStr">
        <is>
          <t>Expenses, Clearing Fees</t>
        </is>
      </c>
      <c r="B38" s="7" t="n">
        <v>166444</v>
      </c>
      <c r="C38" s="7" t="n">
        <v>214132</v>
      </c>
      <c r="D38" s="7" t="n">
        <v>323440</v>
      </c>
      <c r="E38" s="7" t="n">
        <v>690496</v>
      </c>
    </row>
    <row r="39">
      <c r="A39" s="4" t="inlineStr">
        <is>
          <t>Expenses, Professional Fees</t>
        </is>
      </c>
      <c r="B39" s="7" t="n">
        <v>38964</v>
      </c>
      <c r="C39" s="7" t="n">
        <v>49859</v>
      </c>
      <c r="D39" s="7" t="n">
        <v>82629</v>
      </c>
      <c r="E39" s="7" t="n">
        <v>103429</v>
      </c>
    </row>
    <row r="40">
      <c r="A40" s="4" t="inlineStr">
        <is>
          <t>Management fees</t>
        </is>
      </c>
      <c r="B40" s="7" t="n">
        <v>146502</v>
      </c>
      <c r="C40" s="7" t="n">
        <v>218358</v>
      </c>
      <c r="D40" s="7" t="n">
        <v>288813</v>
      </c>
      <c r="E40" s="7" t="n">
        <v>435533</v>
      </c>
    </row>
    <row r="41">
      <c r="A41" s="4" t="inlineStr">
        <is>
          <t>Incentive Fee</t>
        </is>
      </c>
      <c r="B41" s="7" t="n">
        <v>758916</v>
      </c>
      <c r="D41" s="7" t="n">
        <v>2149037</v>
      </c>
    </row>
    <row r="42">
      <c r="A42" s="4" t="inlineStr">
        <is>
          <t>Net income (loss)</t>
        </is>
      </c>
      <c r="B42" s="7" t="n">
        <v>11145887</v>
      </c>
      <c r="C42" s="7" t="n">
        <v>-4620900</v>
      </c>
      <c r="D42" s="7" t="n">
        <v>19527869</v>
      </c>
      <c r="E42" s="7" t="n">
        <v>-21113085</v>
      </c>
    </row>
    <row r="43">
      <c r="A43" s="4" t="inlineStr">
        <is>
          <t>Investment In Funds [Member] | Commodity [Member] | CMF Winton Master L.P. [Member]</t>
        </is>
      </c>
    </row>
    <row r="44">
      <c r="A44" s="3" t="inlineStr">
        <is>
          <t>Investment Holdings [Line Items]</t>
        </is>
      </c>
    </row>
    <row r="45">
      <c r="A45" s="4" t="inlineStr">
        <is>
          <t>Income (Loss)</t>
        </is>
      </c>
      <c r="C45" s="7" t="n">
        <v>-3581600</v>
      </c>
      <c r="E45" s="7" t="n">
        <v>-11952330</v>
      </c>
    </row>
    <row r="46">
      <c r="A46" s="4" t="inlineStr">
        <is>
          <t>Expenses, Clearing Fees</t>
        </is>
      </c>
      <c r="C46" s="7" t="n">
        <v>14618</v>
      </c>
      <c r="E46" s="7" t="n">
        <v>57169</v>
      </c>
    </row>
    <row r="47">
      <c r="A47" s="4" t="inlineStr">
        <is>
          <t>Expenses, Professional Fees</t>
        </is>
      </c>
      <c r="C47" s="7" t="n">
        <v>4178</v>
      </c>
      <c r="E47" s="7" t="n">
        <v>11865</v>
      </c>
    </row>
    <row r="48">
      <c r="A48" s="4" t="inlineStr">
        <is>
          <t>Net income (loss)</t>
        </is>
      </c>
      <c r="C48" s="6" t="n">
        <v>-3600396</v>
      </c>
      <c r="E48" s="6" t="n">
        <v>-12021364</v>
      </c>
    </row>
    <row r="49">
      <c r="A49" s="4" t="inlineStr">
        <is>
          <t>Investment Objective</t>
        </is>
      </c>
      <c r="C49" s="4" t="inlineStr">
        <is>
          <t>Commodity Portfolio</t>
        </is>
      </c>
      <c r="E49" s="4" t="inlineStr">
        <is>
          <t>Commodity Portfolio</t>
        </is>
      </c>
    </row>
    <row r="50">
      <c r="A50" s="4" t="inlineStr">
        <is>
          <t>Redemptions Permitted</t>
        </is>
      </c>
      <c r="C50" s="4" t="inlineStr">
        <is>
          <t>Monthly</t>
        </is>
      </c>
      <c r="E50" s="4" t="inlineStr">
        <is>
          <t>Monthly</t>
        </is>
      </c>
    </row>
    <row r="51">
      <c r="A51" s="4" t="inlineStr">
        <is>
          <t>Investment In Funds [Member] | Commodity [Member] | CMF TT II, LLC [Member]</t>
        </is>
      </c>
    </row>
    <row r="52">
      <c r="A52" s="3" t="inlineStr">
        <is>
          <t>Investment Holdings [Line Items]</t>
        </is>
      </c>
    </row>
    <row r="53">
      <c r="A53" s="4" t="inlineStr">
        <is>
          <t>Income (Loss)</t>
        </is>
      </c>
      <c r="B53" s="7" t="n">
        <v>5011703</v>
      </c>
      <c r="C53" s="6" t="n">
        <v>-1075276</v>
      </c>
      <c r="D53" s="7" t="n">
        <v>13968435</v>
      </c>
      <c r="E53" s="6" t="n">
        <v>-4109190</v>
      </c>
    </row>
    <row r="54">
      <c r="A54" s="4" t="inlineStr">
        <is>
          <t>Expenses, Clearing Fees</t>
        </is>
      </c>
      <c r="B54" s="7" t="n">
        <v>105620</v>
      </c>
      <c r="C54" s="7" t="n">
        <v>150485</v>
      </c>
      <c r="D54" s="7" t="n">
        <v>214430</v>
      </c>
      <c r="E54" s="7" t="n">
        <v>410306</v>
      </c>
    </row>
    <row r="55">
      <c r="A55" s="4" t="inlineStr">
        <is>
          <t>Expenses, Professional Fees</t>
        </is>
      </c>
      <c r="B55" s="7" t="n">
        <v>15751</v>
      </c>
      <c r="C55" s="7" t="n">
        <v>17000</v>
      </c>
      <c r="D55" s="7" t="n">
        <v>32335</v>
      </c>
      <c r="E55" s="7" t="n">
        <v>34000</v>
      </c>
    </row>
    <row r="56">
      <c r="A56" s="4" t="inlineStr">
        <is>
          <t>Management fees</t>
        </is>
      </c>
      <c r="B56" s="7" t="n">
        <v>146502</v>
      </c>
      <c r="C56" s="7" t="n">
        <v>218358</v>
      </c>
      <c r="D56" s="7" t="n">
        <v>288813</v>
      </c>
      <c r="E56" s="7" t="n">
        <v>435533</v>
      </c>
    </row>
    <row r="57">
      <c r="A57" s="4" t="inlineStr">
        <is>
          <t>Incentive Fee</t>
        </is>
      </c>
      <c r="B57" s="7" t="n">
        <v>758916</v>
      </c>
      <c r="D57" s="7" t="n">
        <v>2149037</v>
      </c>
    </row>
    <row r="58">
      <c r="A58" s="4" t="inlineStr">
        <is>
          <t>Net income (loss)</t>
        </is>
      </c>
      <c r="B58" s="6" t="n">
        <v>3984914</v>
      </c>
      <c r="C58" s="6" t="n">
        <v>-1461119</v>
      </c>
      <c r="D58" s="6" t="n">
        <v>11283820</v>
      </c>
      <c r="E58" s="6" t="n">
        <v>-4989029</v>
      </c>
    </row>
    <row r="59">
      <c r="A59" s="4" t="inlineStr">
        <is>
          <t>Investment Objective</t>
        </is>
      </c>
      <c r="B59" s="4" t="inlineStr">
        <is>
          <t>Commodity Portfolio</t>
        </is>
      </c>
      <c r="C59" s="4" t="inlineStr">
        <is>
          <t>Commodity Portfolio</t>
        </is>
      </c>
      <c r="D59" s="4" t="inlineStr">
        <is>
          <t>Commodity Portfolio</t>
        </is>
      </c>
      <c r="E59" s="4" t="inlineStr">
        <is>
          <t>Commodity Portfolio</t>
        </is>
      </c>
    </row>
    <row r="60">
      <c r="A60" s="4" t="inlineStr">
        <is>
          <t>Redemptions Permitted</t>
        </is>
      </c>
      <c r="B60" s="4" t="inlineStr">
        <is>
          <t>Monthly</t>
        </is>
      </c>
      <c r="C60" s="4" t="inlineStr">
        <is>
          <t>Monthly</t>
        </is>
      </c>
      <c r="D60" s="4" t="inlineStr">
        <is>
          <t>Monthly</t>
        </is>
      </c>
      <c r="E60" s="4" t="inlineStr">
        <is>
          <t>Monthly</t>
        </is>
      </c>
    </row>
    <row r="61">
      <c r="A61" s="4" t="inlineStr">
        <is>
          <t>Investment In Funds [Member] | Commodity [Member] | CMF FORT Contrarian Master Fund LLC [Member]</t>
        </is>
      </c>
    </row>
    <row r="62">
      <c r="A62" s="3" t="inlineStr">
        <is>
          <t>Investment Holdings [Line Items]</t>
        </is>
      </c>
    </row>
    <row r="63">
      <c r="A63" s="4" t="inlineStr">
        <is>
          <t>Income (Loss)</t>
        </is>
      </c>
      <c r="B63" s="6" t="n">
        <v>2215659</v>
      </c>
      <c r="C63" s="6" t="n">
        <v>2203719</v>
      </c>
      <c r="D63" s="6" t="n">
        <v>1142287</v>
      </c>
      <c r="E63" s="6" t="n">
        <v>-2799273</v>
      </c>
    </row>
    <row r="64">
      <c r="A64" s="4" t="inlineStr">
        <is>
          <t>Expenses, Clearing Fees</t>
        </is>
      </c>
      <c r="B64" s="7" t="n">
        <v>27231</v>
      </c>
      <c r="C64" s="7" t="n">
        <v>34189</v>
      </c>
      <c r="D64" s="7" t="n">
        <v>56249</v>
      </c>
      <c r="E64" s="7" t="n">
        <v>186617</v>
      </c>
    </row>
    <row r="65">
      <c r="A65" s="4" t="inlineStr">
        <is>
          <t>Expenses, Professional Fees</t>
        </is>
      </c>
      <c r="B65" s="7" t="n">
        <v>12977</v>
      </c>
      <c r="C65" s="7" t="n">
        <v>15629</v>
      </c>
      <c r="D65" s="7" t="n">
        <v>28219</v>
      </c>
      <c r="E65" s="7" t="n">
        <v>31669</v>
      </c>
    </row>
    <row r="66">
      <c r="A66" s="4" t="inlineStr">
        <is>
          <t>Net income (loss)</t>
        </is>
      </c>
      <c r="B66" s="6" t="n">
        <v>2175451</v>
      </c>
      <c r="C66" s="6" t="n">
        <v>2153901</v>
      </c>
      <c r="D66" s="6" t="n">
        <v>1057819</v>
      </c>
      <c r="E66" s="6" t="n">
        <v>-3017559</v>
      </c>
    </row>
    <row r="67">
      <c r="A67" s="4" t="inlineStr">
        <is>
          <t>Investment Objective</t>
        </is>
      </c>
      <c r="B67" s="4" t="inlineStr">
        <is>
          <t>Commodity Portfolio</t>
        </is>
      </c>
      <c r="C67" s="4" t="inlineStr">
        <is>
          <t>Commodity Portfolio</t>
        </is>
      </c>
      <c r="D67" s="4" t="inlineStr">
        <is>
          <t>Commodity Portfolio</t>
        </is>
      </c>
      <c r="E67" s="4" t="inlineStr">
        <is>
          <t>Commodity Portfolio</t>
        </is>
      </c>
    </row>
    <row r="68">
      <c r="A68" s="4" t="inlineStr">
        <is>
          <t>Redemptions Permitted</t>
        </is>
      </c>
      <c r="B68" s="4" t="inlineStr">
        <is>
          <t>Monthly</t>
        </is>
      </c>
      <c r="C68" s="4" t="inlineStr">
        <is>
          <t>Monthly</t>
        </is>
      </c>
      <c r="D68" s="4" t="inlineStr">
        <is>
          <t>Monthly</t>
        </is>
      </c>
      <c r="E68" s="4" t="inlineStr">
        <is>
          <t>Monthly</t>
        </is>
      </c>
    </row>
    <row r="69">
      <c r="A69" s="4" t="inlineStr">
        <is>
          <t>Investment In Funds [Member] | Commodity [Member] | CMF NL Master Fund LLC [Member]</t>
        </is>
      </c>
    </row>
    <row r="70">
      <c r="A70" s="3" t="inlineStr">
        <is>
          <t>Investment Holdings [Line Items]</t>
        </is>
      </c>
    </row>
    <row r="71">
      <c r="A71" s="4" t="inlineStr">
        <is>
          <t>Income (Loss)</t>
        </is>
      </c>
      <c r="B71" s="6" t="n">
        <v>5029351</v>
      </c>
      <c r="C71" s="6" t="n">
        <v>-1685394</v>
      </c>
      <c r="D71" s="6" t="n">
        <v>7261066</v>
      </c>
      <c r="E71" s="6" t="n">
        <v>-1022834</v>
      </c>
    </row>
    <row r="72">
      <c r="A72" s="4" t="inlineStr">
        <is>
          <t>Expenses, Clearing Fees</t>
        </is>
      </c>
      <c r="B72" s="7" t="n">
        <v>33593</v>
      </c>
      <c r="C72" s="7" t="n">
        <v>14840</v>
      </c>
      <c r="D72" s="7" t="n">
        <v>52761</v>
      </c>
      <c r="E72" s="7" t="n">
        <v>36404</v>
      </c>
    </row>
    <row r="73">
      <c r="A73" s="4" t="inlineStr">
        <is>
          <t>Expenses, Professional Fees</t>
        </is>
      </c>
      <c r="B73" s="7" t="n">
        <v>10236</v>
      </c>
      <c r="C73" s="7" t="n">
        <v>13052</v>
      </c>
      <c r="D73" s="7" t="n">
        <v>22075</v>
      </c>
      <c r="E73" s="7" t="n">
        <v>25895</v>
      </c>
    </row>
    <row r="74">
      <c r="A74" s="4" t="inlineStr">
        <is>
          <t>Net income (loss)</t>
        </is>
      </c>
      <c r="B74" s="6" t="n">
        <v>4985522</v>
      </c>
      <c r="C74" s="6" t="n">
        <v>-1713286</v>
      </c>
      <c r="D74" s="6" t="n">
        <v>7186230</v>
      </c>
      <c r="E74" s="6" t="n">
        <v>-1085133</v>
      </c>
    </row>
    <row r="75">
      <c r="A75" s="4" t="inlineStr">
        <is>
          <t>Investment Objective</t>
        </is>
      </c>
      <c r="B75" s="4" t="inlineStr">
        <is>
          <t>Commodity Portfolio</t>
        </is>
      </c>
      <c r="C75" s="4" t="inlineStr">
        <is>
          <t>Commodity Portfolio</t>
        </is>
      </c>
      <c r="D75" s="4" t="inlineStr">
        <is>
          <t>Commodity Portfolio</t>
        </is>
      </c>
      <c r="E75" s="4" t="inlineStr">
        <is>
          <t>Commodity Portfolio</t>
        </is>
      </c>
    </row>
    <row r="76">
      <c r="A76" s="4" t="inlineStr">
        <is>
          <t>Redemptions Permitted</t>
        </is>
      </c>
      <c r="B76" s="4" t="inlineStr">
        <is>
          <t>Monthly</t>
        </is>
      </c>
      <c r="C76" s="4" t="inlineStr">
        <is>
          <t>Monthly</t>
        </is>
      </c>
      <c r="D76" s="4" t="inlineStr">
        <is>
          <t>Monthly</t>
        </is>
      </c>
      <c r="E76" s="4" t="inlineStr">
        <is>
          <t>Monthly</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 Risks - Additional Information (Detail)</t>
        </is>
      </c>
      <c r="B1" s="2" t="inlineStr">
        <is>
          <t>6 Months Ended</t>
        </is>
      </c>
    </row>
    <row r="2">
      <c r="B2" s="2" t="inlineStr">
        <is>
          <t>Jun. 30, 2021</t>
        </is>
      </c>
    </row>
    <row r="3">
      <c r="A3" s="3" t="inlineStr">
        <is>
          <t>Concentration Risk [Line Items]</t>
        </is>
      </c>
    </row>
    <row r="4">
      <c r="A4" s="4" t="inlineStr">
        <is>
          <t>Financial instruments maturity period</t>
        </is>
      </c>
      <c r="B4" s="4" t="inlineStr">
        <is>
          <t>1 year</t>
        </is>
      </c>
    </row>
    <row r="5">
      <c r="A5" s="4" t="inlineStr">
        <is>
          <t>Minimum [Member] | Credit Concentration Risk [Member] | Partnership's/Funds' Contracts [Member] | Over the Counter [Member]</t>
        </is>
      </c>
    </row>
    <row r="6">
      <c r="A6" s="3" t="inlineStr">
        <is>
          <t>Concentration Risk [Line Items]</t>
        </is>
      </c>
    </row>
    <row r="7">
      <c r="A7" s="4" t="inlineStr">
        <is>
          <t>Concentration risk percentage</t>
        </is>
      </c>
      <c r="B7" s="4" t="inlineStr">
        <is>
          <t>1.00%</t>
        </is>
      </c>
    </row>
    <row r="8">
      <c r="A8" s="4" t="inlineStr">
        <is>
          <t>Maximum [Member] | Credit Concentration Risk [Member] | Partnership's/Funds' Contracts [Member] | Over the Counter [Member]</t>
        </is>
      </c>
    </row>
    <row r="9">
      <c r="A9" s="3" t="inlineStr">
        <is>
          <t>Concentration Risk [Line Items]</t>
        </is>
      </c>
    </row>
    <row r="10">
      <c r="A10" s="4" t="inlineStr">
        <is>
          <t>Concentration risk percentage</t>
        </is>
      </c>
      <c r="B10" s="4" t="inlineStr">
        <is>
          <t>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ubsequent Event - Additional Information (Detail)</t>
        </is>
      </c>
      <c r="B1" s="2" t="inlineStr">
        <is>
          <t>Jul. 01, 2021</t>
        </is>
      </c>
    </row>
    <row r="2">
      <c r="A2" s="4" t="inlineStr">
        <is>
          <t>Subsequent Event [Member] | Breakout Fund LLC [Member]</t>
        </is>
      </c>
    </row>
    <row r="3">
      <c r="A3" s="3" t="inlineStr">
        <is>
          <t>Subsidiary of Limited Liability Company or Limited Partnership [Line Items]</t>
        </is>
      </c>
    </row>
    <row r="4">
      <c r="A4" s="4" t="inlineStr">
        <is>
          <t>Maximum amount of partnership assets allocated to trading advisor</t>
        </is>
      </c>
      <c r="B4" s="4" t="inlineStr">
        <is>
          <t>1.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79" customWidth="1" min="1" max="1"/>
    <col width="17" customWidth="1" min="2" max="2"/>
    <col width="29" customWidth="1" min="3" max="3"/>
    <col width="29" customWidth="1" min="4" max="4"/>
    <col width="13" customWidth="1" min="5" max="5"/>
  </cols>
  <sheetData>
    <row r="1">
      <c r="A1" s="1" t="inlineStr">
        <is>
          <t>Condensed Schedule of Investments</t>
        </is>
      </c>
      <c r="C1" s="2" t="inlineStr">
        <is>
          <t>Jun. 30, 2021USD ($)Contract</t>
        </is>
      </c>
      <c r="D1" s="2" t="inlineStr">
        <is>
          <t>Dec. 31, 2020USD ($)Contract</t>
        </is>
      </c>
    </row>
    <row r="2">
      <c r="A2" s="3" t="inlineStr">
        <is>
          <t>Schedule of Investments [Line Items]</t>
        </is>
      </c>
    </row>
    <row r="3">
      <c r="A3" s="4" t="inlineStr">
        <is>
          <t>Total investment in the Funds, Fair Value</t>
        </is>
      </c>
      <c r="C3" s="6" t="n">
        <v>127747835</v>
      </c>
      <c r="D3" s="6" t="n">
        <v>136268790</v>
      </c>
    </row>
    <row r="4">
      <c r="A4" s="4" t="inlineStr">
        <is>
          <t>% of Partners' Capital</t>
        </is>
      </c>
      <c r="C4" s="4" t="inlineStr">
        <is>
          <t>35.66%</t>
        </is>
      </c>
      <c r="D4" s="4" t="inlineStr">
        <is>
          <t>37.93%</t>
        </is>
      </c>
    </row>
    <row r="5">
      <c r="A5" s="4" t="inlineStr">
        <is>
          <t>Futures Contracts [Member]</t>
        </is>
      </c>
    </row>
    <row r="6">
      <c r="A6" s="3" t="inlineStr">
        <is>
          <t>Schedule of Investments [Line Items]</t>
        </is>
      </c>
    </row>
    <row r="7">
      <c r="A7" s="4" t="inlineStr">
        <is>
          <t>Net unrealized appreciation on open futures contracts</t>
        </is>
      </c>
      <c r="C7" s="6" t="n">
        <v>13342169</v>
      </c>
      <c r="D7" s="6" t="n">
        <v>6233600</v>
      </c>
    </row>
    <row r="8">
      <c r="A8" s="4" t="inlineStr">
        <is>
          <t>% of Partners' Capital</t>
        </is>
      </c>
      <c r="C8" s="4" t="inlineStr">
        <is>
          <t>3.72%</t>
        </is>
      </c>
      <c r="D8" s="4" t="inlineStr">
        <is>
          <t>1.74%</t>
        </is>
      </c>
    </row>
    <row r="9">
      <c r="A9" s="4" t="inlineStr">
        <is>
          <t>CMF TT II, LLC [Member]</t>
        </is>
      </c>
    </row>
    <row r="10">
      <c r="A10" s="3" t="inlineStr">
        <is>
          <t>Schedule of Investments [Line Items]</t>
        </is>
      </c>
    </row>
    <row r="11">
      <c r="A11" s="4" t="inlineStr">
        <is>
          <t>Total investment in the Funds, Fair Value</t>
        </is>
      </c>
      <c r="C11" s="6" t="n">
        <v>64665567</v>
      </c>
      <c r="D11" s="6" t="n">
        <v>66632519</v>
      </c>
    </row>
    <row r="12">
      <c r="A12" s="4" t="inlineStr">
        <is>
          <t>% of Partners' Capital</t>
        </is>
      </c>
      <c r="C12" s="4" t="inlineStr">
        <is>
          <t>18.05%</t>
        </is>
      </c>
      <c r="D12" s="4" t="inlineStr">
        <is>
          <t>18.55%</t>
        </is>
      </c>
    </row>
    <row r="13">
      <c r="A13" s="4" t="inlineStr">
        <is>
          <t>CMF FORT Contrarian Master Fund LLC [Member]</t>
        </is>
      </c>
    </row>
    <row r="14">
      <c r="A14" s="3" t="inlineStr">
        <is>
          <t>Schedule of Investments [Line Items]</t>
        </is>
      </c>
    </row>
    <row r="15">
      <c r="A15" s="4" t="inlineStr">
        <is>
          <t>Total investment in the Funds, Fair Value</t>
        </is>
      </c>
      <c r="C15" s="6" t="n">
        <v>42432301</v>
      </c>
      <c r="D15" s="6" t="n">
        <v>57968789</v>
      </c>
    </row>
    <row r="16">
      <c r="A16" s="4" t="inlineStr">
        <is>
          <t>% of Partners' Capital</t>
        </is>
      </c>
      <c r="C16" s="4" t="inlineStr">
        <is>
          <t>11.85%</t>
        </is>
      </c>
      <c r="D16" s="4" t="inlineStr">
        <is>
          <t>16.14%</t>
        </is>
      </c>
    </row>
    <row r="17">
      <c r="A17" s="4" t="inlineStr">
        <is>
          <t>CMF NL Master Fund LLC [Member]</t>
        </is>
      </c>
    </row>
    <row r="18">
      <c r="A18" s="3" t="inlineStr">
        <is>
          <t>Schedule of Investments [Line Items]</t>
        </is>
      </c>
    </row>
    <row r="19">
      <c r="A19" s="4" t="inlineStr">
        <is>
          <t>Total investment in the Funds, Fair Value</t>
        </is>
      </c>
      <c r="C19" s="6" t="n">
        <v>20649967</v>
      </c>
      <c r="D19" s="6" t="n">
        <v>11667482</v>
      </c>
    </row>
    <row r="20">
      <c r="A20" s="4" t="inlineStr">
        <is>
          <t>% of Partners' Capital</t>
        </is>
      </c>
      <c r="C20" s="4" t="inlineStr">
        <is>
          <t>5.76%</t>
        </is>
      </c>
      <c r="D20" s="4" t="inlineStr">
        <is>
          <t>3.24%</t>
        </is>
      </c>
    </row>
    <row r="21">
      <c r="A21" s="4" t="inlineStr">
        <is>
          <t>Long [Member] | Futures Contracts [Member]</t>
        </is>
      </c>
    </row>
    <row r="22">
      <c r="A22" s="3" t="inlineStr">
        <is>
          <t>Schedule of Investments [Line Items]</t>
        </is>
      </c>
    </row>
    <row r="23">
      <c r="A23" s="4" t="inlineStr">
        <is>
          <t>Net unrealized appreciation on open futures contracts</t>
        </is>
      </c>
      <c r="C23" s="6" t="n">
        <v>43493381</v>
      </c>
      <c r="D23" s="6" t="n">
        <v>16740204</v>
      </c>
    </row>
    <row r="24">
      <c r="A24" s="4" t="inlineStr">
        <is>
          <t>% of Partners' Capital</t>
        </is>
      </c>
      <c r="C24" s="4" t="inlineStr">
        <is>
          <t>12.14%</t>
        </is>
      </c>
      <c r="D24" s="4" t="inlineStr">
        <is>
          <t>4.66%</t>
        </is>
      </c>
    </row>
    <row r="25">
      <c r="A25" s="4" t="inlineStr">
        <is>
          <t>Long [Member] | Options [Member]</t>
        </is>
      </c>
    </row>
    <row r="26">
      <c r="A26" s="3" t="inlineStr">
        <is>
          <t>Schedule of Investments [Line Items]</t>
        </is>
      </c>
    </row>
    <row r="27">
      <c r="A27" s="4" t="inlineStr">
        <is>
          <t>Total investment in the Funds, Fair Value</t>
        </is>
      </c>
      <c r="C27" s="6" t="n">
        <v>4965283</v>
      </c>
      <c r="D27" s="6" t="n">
        <v>2470392</v>
      </c>
    </row>
    <row r="28">
      <c r="A28" s="4" t="inlineStr">
        <is>
          <t>% of Partners' Capital</t>
        </is>
      </c>
      <c r="C28" s="4" t="inlineStr">
        <is>
          <t>1.38%</t>
        </is>
      </c>
      <c r="D28" s="4" t="inlineStr">
        <is>
          <t>0.69%</t>
        </is>
      </c>
    </row>
    <row r="29">
      <c r="A29" s="4" t="inlineStr">
        <is>
          <t>Long [Member] | Currencies [Member] | Futures Contracts [Member]</t>
        </is>
      </c>
    </row>
    <row r="30">
      <c r="A30" s="3" t="inlineStr">
        <is>
          <t>Schedule of Investments [Line Items]</t>
        </is>
      </c>
    </row>
    <row r="31">
      <c r="A31" s="4" t="inlineStr">
        <is>
          <t>Number of Contracts | Contract</t>
        </is>
      </c>
      <c r="C31" s="7" t="n">
        <v>2625</v>
      </c>
      <c r="D31" s="7" t="n">
        <v>1645</v>
      </c>
    </row>
    <row r="32">
      <c r="A32" s="4" t="inlineStr">
        <is>
          <t>Net unrealized appreciation on open futures contracts</t>
        </is>
      </c>
      <c r="C32" s="6" t="n">
        <v>-2186996</v>
      </c>
      <c r="D32" s="6" t="n">
        <v>947605</v>
      </c>
    </row>
    <row r="33">
      <c r="A33" s="4" t="inlineStr">
        <is>
          <t>% of Partners' Capital</t>
        </is>
      </c>
      <c r="C33" s="4" t="inlineStr">
        <is>
          <t>(0.61%)</t>
        </is>
      </c>
      <c r="D33" s="4" t="inlineStr">
        <is>
          <t>0.26%</t>
        </is>
      </c>
    </row>
    <row r="34">
      <c r="A34" s="4" t="inlineStr">
        <is>
          <t>Long [Member] | Energy [Member] | Futures Contracts [Member]</t>
        </is>
      </c>
    </row>
    <row r="35">
      <c r="A35" s="3" t="inlineStr">
        <is>
          <t>Schedule of Investments [Line Items]</t>
        </is>
      </c>
    </row>
    <row r="36">
      <c r="A36" s="4" t="inlineStr">
        <is>
          <t>Number of Contracts | Contract</t>
        </is>
      </c>
      <c r="C36" s="7" t="n">
        <v>16763</v>
      </c>
      <c r="D36" s="7" t="n">
        <v>14777</v>
      </c>
    </row>
    <row r="37">
      <c r="A37" s="4" t="inlineStr">
        <is>
          <t>Net unrealized appreciation on open futures contracts</t>
        </is>
      </c>
      <c r="C37" s="6" t="n">
        <v>36715332</v>
      </c>
      <c r="D37" s="6" t="n">
        <v>3242381</v>
      </c>
    </row>
    <row r="38">
      <c r="A38" s="4" t="inlineStr">
        <is>
          <t>% of Partners' Capital</t>
        </is>
      </c>
      <c r="C38" s="4" t="inlineStr">
        <is>
          <t>10.25%</t>
        </is>
      </c>
      <c r="D38" s="4" t="inlineStr">
        <is>
          <t>0.90%</t>
        </is>
      </c>
    </row>
    <row r="39">
      <c r="A39" s="4" t="inlineStr">
        <is>
          <t>Long [Member] | Energy [Member] | Options [Member] | Call Option [Member]</t>
        </is>
      </c>
    </row>
    <row r="40">
      <c r="A40" s="3" t="inlineStr">
        <is>
          <t>Schedule of Investments [Line Items]</t>
        </is>
      </c>
    </row>
    <row r="41">
      <c r="A41" s="4" t="inlineStr">
        <is>
          <t>Number of Contracts | Contract</t>
        </is>
      </c>
      <c r="C41" s="7" t="n">
        <v>1477</v>
      </c>
      <c r="D41" s="7" t="n">
        <v>1358</v>
      </c>
    </row>
    <row r="42">
      <c r="A42" s="4" t="inlineStr">
        <is>
          <t>Total investment in the Funds, Fair Value</t>
        </is>
      </c>
      <c r="C42" s="6" t="n">
        <v>4844386</v>
      </c>
      <c r="D42" s="6" t="n">
        <v>2221530</v>
      </c>
    </row>
    <row r="43">
      <c r="A43" s="4" t="inlineStr">
        <is>
          <t>% of Partners' Capital</t>
        </is>
      </c>
      <c r="C43" s="4" t="inlineStr">
        <is>
          <t>1.35%</t>
        </is>
      </c>
      <c r="D43" s="4" t="inlineStr">
        <is>
          <t>0.62%</t>
        </is>
      </c>
    </row>
    <row r="44">
      <c r="A44" s="4" t="inlineStr">
        <is>
          <t>Long [Member] | Energy [Member] | Options [Member] | Put Option [Member]</t>
        </is>
      </c>
    </row>
    <row r="45">
      <c r="A45" s="3" t="inlineStr">
        <is>
          <t>Schedule of Investments [Line Items]</t>
        </is>
      </c>
    </row>
    <row r="46">
      <c r="A46" s="4" t="inlineStr">
        <is>
          <t>Number of Contracts | Contract</t>
        </is>
      </c>
      <c r="C46" s="7" t="n">
        <v>1348</v>
      </c>
      <c r="D46" s="7" t="n">
        <v>1214</v>
      </c>
    </row>
    <row r="47">
      <c r="A47" s="4" t="inlineStr">
        <is>
          <t>Total investment in the Funds, Fair Value</t>
        </is>
      </c>
      <c r="C47" s="6" t="n">
        <v>120217</v>
      </c>
      <c r="D47" s="6" t="n">
        <v>248862</v>
      </c>
    </row>
    <row r="48">
      <c r="A48" s="4" t="inlineStr">
        <is>
          <t>% of Partners' Capital</t>
        </is>
      </c>
      <c r="C48" s="4" t="inlineStr">
        <is>
          <t>0.03%</t>
        </is>
      </c>
      <c r="D48" s="4" t="inlineStr">
        <is>
          <t>0.07%</t>
        </is>
      </c>
    </row>
    <row r="49">
      <c r="A49" s="4" t="inlineStr">
        <is>
          <t>Long [Member] | Grains [Member] | Futures Contracts [Member]</t>
        </is>
      </c>
    </row>
    <row r="50">
      <c r="A50" s="3" t="inlineStr">
        <is>
          <t>Schedule of Investments [Line Items]</t>
        </is>
      </c>
    </row>
    <row r="51">
      <c r="A51" s="4" t="inlineStr">
        <is>
          <t>Number of Contracts | Contract</t>
        </is>
      </c>
      <c r="C51" s="7" t="n">
        <v>2204</v>
      </c>
      <c r="D51" s="7" t="n">
        <v>2971</v>
      </c>
    </row>
    <row r="52">
      <c r="A52" s="4" t="inlineStr">
        <is>
          <t>Net unrealized appreciation on open futures contracts</t>
        </is>
      </c>
      <c r="C52" s="6" t="n">
        <v>4534447</v>
      </c>
      <c r="D52" s="6" t="n">
        <v>6008789</v>
      </c>
    </row>
    <row r="53">
      <c r="A53" s="4" t="inlineStr">
        <is>
          <t>% of Partners' Capital</t>
        </is>
      </c>
      <c r="C53" s="4" t="inlineStr">
        <is>
          <t>1.27%</t>
        </is>
      </c>
      <c r="D53" s="4" t="inlineStr">
        <is>
          <t>1.67%</t>
        </is>
      </c>
    </row>
    <row r="54">
      <c r="A54" s="4" t="inlineStr">
        <is>
          <t>Long [Member] | Indices [Member] | Futures Contracts [Member]</t>
        </is>
      </c>
    </row>
    <row r="55">
      <c r="A55" s="3" t="inlineStr">
        <is>
          <t>Schedule of Investments [Line Items]</t>
        </is>
      </c>
    </row>
    <row r="56">
      <c r="A56" s="4" t="inlineStr">
        <is>
          <t>Number of Contracts | Contract</t>
        </is>
      </c>
      <c r="C56" s="7" t="n">
        <v>1590</v>
      </c>
      <c r="D56" s="7" t="n">
        <v>1030</v>
      </c>
    </row>
    <row r="57">
      <c r="A57" s="4" t="inlineStr">
        <is>
          <t>Net unrealized appreciation on open futures contracts</t>
        </is>
      </c>
      <c r="C57" s="6" t="n">
        <v>3297761</v>
      </c>
      <c r="D57" s="6" t="n">
        <v>1256496</v>
      </c>
    </row>
    <row r="58">
      <c r="A58" s="4" t="inlineStr">
        <is>
          <t>% of Partners' Capital</t>
        </is>
      </c>
      <c r="C58" s="4" t="inlineStr">
        <is>
          <t>0.92%</t>
        </is>
      </c>
      <c r="D58" s="4" t="inlineStr">
        <is>
          <t>0.35%</t>
        </is>
      </c>
    </row>
    <row r="59">
      <c r="A59" s="4" t="inlineStr">
        <is>
          <t>Long [Member] | Indices [Member] | Options [Member] | Call Option [Member]</t>
        </is>
      </c>
    </row>
    <row r="60">
      <c r="A60" s="3" t="inlineStr">
        <is>
          <t>Schedule of Investments [Line Items]</t>
        </is>
      </c>
    </row>
    <row r="61">
      <c r="A61" s="4" t="inlineStr">
        <is>
          <t>Number of Contracts | Contract</t>
        </is>
      </c>
      <c r="C61" s="7" t="n">
        <v>41</v>
      </c>
    </row>
    <row r="62">
      <c r="A62" s="4" t="inlineStr">
        <is>
          <t>Total investment in the Funds, Fair Value</t>
        </is>
      </c>
      <c r="C62" s="6" t="n">
        <v>680</v>
      </c>
    </row>
    <row r="63">
      <c r="A63" s="4" t="inlineStr">
        <is>
          <t>% of Partners' Capital</t>
        </is>
      </c>
      <c r="B63" s="4" t="inlineStr">
        <is>
          <t>[1]</t>
        </is>
      </c>
      <c r="C63" s="4" t="inlineStr">
        <is>
          <t>0.00%</t>
        </is>
      </c>
    </row>
    <row r="64">
      <c r="A64" s="4" t="inlineStr">
        <is>
          <t>Long [Member] | Interest Rates U.S. [Member] | Futures Contracts [Member]</t>
        </is>
      </c>
    </row>
    <row r="65">
      <c r="A65" s="3" t="inlineStr">
        <is>
          <t>Schedule of Investments [Line Items]</t>
        </is>
      </c>
    </row>
    <row r="66">
      <c r="A66" s="4" t="inlineStr">
        <is>
          <t>Number of Contracts | Contract</t>
        </is>
      </c>
      <c r="C66" s="7" t="n">
        <v>337</v>
      </c>
      <c r="D66" s="7" t="n">
        <v>733</v>
      </c>
    </row>
    <row r="67">
      <c r="A67" s="4" t="inlineStr">
        <is>
          <t>Net unrealized appreciation on open futures contracts</t>
        </is>
      </c>
      <c r="C67" s="6" t="n">
        <v>-125625</v>
      </c>
      <c r="D67" s="6" t="n">
        <v>29578</v>
      </c>
    </row>
    <row r="68">
      <c r="A68" s="4" t="inlineStr">
        <is>
          <t>% of Partners' Capital</t>
        </is>
      </c>
      <c r="C68" s="4" t="inlineStr">
        <is>
          <t>(0.04%)</t>
        </is>
      </c>
      <c r="D68" s="4" t="inlineStr">
        <is>
          <t>0.01%</t>
        </is>
      </c>
    </row>
    <row r="69">
      <c r="A69" s="4" t="inlineStr">
        <is>
          <t>Long [Member] | Interest Rates Non-U.S. [Member] | Futures Contracts [Member]</t>
        </is>
      </c>
    </row>
    <row r="70">
      <c r="A70" s="3" t="inlineStr">
        <is>
          <t>Schedule of Investments [Line Items]</t>
        </is>
      </c>
    </row>
    <row r="71">
      <c r="A71" s="4" t="inlineStr">
        <is>
          <t>Number of Contracts | Contract</t>
        </is>
      </c>
      <c r="C71" s="7" t="n">
        <v>5061</v>
      </c>
      <c r="D71" s="7" t="n">
        <v>5422</v>
      </c>
    </row>
    <row r="72">
      <c r="A72" s="4" t="inlineStr">
        <is>
          <t>Net unrealized appreciation on open futures contracts</t>
        </is>
      </c>
      <c r="C72" s="6" t="n">
        <v>-860628</v>
      </c>
      <c r="D72" s="6" t="n">
        <v>487480</v>
      </c>
    </row>
    <row r="73">
      <c r="A73" s="4" t="inlineStr">
        <is>
          <t>% of Partners' Capital</t>
        </is>
      </c>
      <c r="C73" s="4" t="inlineStr">
        <is>
          <t>(0.24%)</t>
        </is>
      </c>
      <c r="D73" s="4" t="inlineStr">
        <is>
          <t>0.14%</t>
        </is>
      </c>
    </row>
    <row r="74">
      <c r="A74" s="4" t="inlineStr">
        <is>
          <t>Long [Member] | Livestock [Member] | Futures Contracts [Member]</t>
        </is>
      </c>
    </row>
    <row r="75">
      <c r="A75" s="3" t="inlineStr">
        <is>
          <t>Schedule of Investments [Line Items]</t>
        </is>
      </c>
    </row>
    <row r="76">
      <c r="A76" s="4" t="inlineStr">
        <is>
          <t>Number of Contracts | Contract</t>
        </is>
      </c>
      <c r="C76" s="7" t="n">
        <v>566</v>
      </c>
      <c r="D76" s="7" t="n">
        <v>208</v>
      </c>
    </row>
    <row r="77">
      <c r="A77" s="4" t="inlineStr">
        <is>
          <t>Net unrealized appreciation on open futures contracts</t>
        </is>
      </c>
      <c r="C77" s="6" t="n">
        <v>135627</v>
      </c>
      <c r="D77" s="6" t="n">
        <v>123572</v>
      </c>
    </row>
    <row r="78">
      <c r="A78" s="4" t="inlineStr">
        <is>
          <t>% of Partners' Capital</t>
        </is>
      </c>
      <c r="C78" s="4" t="inlineStr">
        <is>
          <t>0.04%</t>
        </is>
      </c>
      <c r="D78" s="4" t="inlineStr">
        <is>
          <t>0.03%</t>
        </is>
      </c>
    </row>
    <row r="79">
      <c r="A79" s="4" t="inlineStr">
        <is>
          <t>Long [Member] | Metals [Member] | Futures Contracts [Member]</t>
        </is>
      </c>
    </row>
    <row r="80">
      <c r="A80" s="3" t="inlineStr">
        <is>
          <t>Schedule of Investments [Line Items]</t>
        </is>
      </c>
    </row>
    <row r="81">
      <c r="A81" s="4" t="inlineStr">
        <is>
          <t>Number of Contracts | Contract</t>
        </is>
      </c>
      <c r="C81" s="7" t="n">
        <v>371</v>
      </c>
      <c r="D81" s="7" t="n">
        <v>585</v>
      </c>
    </row>
    <row r="82">
      <c r="A82" s="4" t="inlineStr">
        <is>
          <t>Net unrealized appreciation on open futures contracts</t>
        </is>
      </c>
      <c r="C82" s="6" t="n">
        <v>-681088</v>
      </c>
      <c r="D82" s="6" t="n">
        <v>2898137</v>
      </c>
    </row>
    <row r="83">
      <c r="A83" s="4" t="inlineStr">
        <is>
          <t>% of Partners' Capital</t>
        </is>
      </c>
      <c r="C83" s="4" t="inlineStr">
        <is>
          <t>(0.19%)</t>
        </is>
      </c>
      <c r="D83" s="4" t="inlineStr">
        <is>
          <t>0.81%</t>
        </is>
      </c>
    </row>
    <row r="84">
      <c r="A84" s="4" t="inlineStr">
        <is>
          <t>Long [Member] | Softs [Member] | Futures Contracts [Member]</t>
        </is>
      </c>
    </row>
    <row r="85">
      <c r="A85" s="3" t="inlineStr">
        <is>
          <t>Schedule of Investments [Line Items]</t>
        </is>
      </c>
    </row>
    <row r="86">
      <c r="A86" s="4" t="inlineStr">
        <is>
          <t>Number of Contracts | Contract</t>
        </is>
      </c>
      <c r="C86" s="7" t="n">
        <v>2883</v>
      </c>
      <c r="D86" s="7" t="n">
        <v>1881</v>
      </c>
    </row>
    <row r="87">
      <c r="A87" s="4" t="inlineStr">
        <is>
          <t>Net unrealized appreciation on open futures contracts</t>
        </is>
      </c>
      <c r="C87" s="6" t="n">
        <v>2664551</v>
      </c>
      <c r="D87" s="6" t="n">
        <v>1746166</v>
      </c>
    </row>
    <row r="88">
      <c r="A88" s="4" t="inlineStr">
        <is>
          <t>% of Partners' Capital</t>
        </is>
      </c>
      <c r="C88" s="4" t="inlineStr">
        <is>
          <t>0.74%</t>
        </is>
      </c>
      <c r="D88" s="4" t="inlineStr">
        <is>
          <t>0.49%</t>
        </is>
      </c>
    </row>
    <row r="89">
      <c r="A89" s="4" t="inlineStr">
        <is>
          <t>Short [Member] | Futures Contracts [Member]</t>
        </is>
      </c>
    </row>
    <row r="90">
      <c r="A90" s="3" t="inlineStr">
        <is>
          <t>Schedule of Investments [Line Items]</t>
        </is>
      </c>
    </row>
    <row r="91">
      <c r="A91" s="4" t="inlineStr">
        <is>
          <t>Net unrealized appreciation on open futures contracts</t>
        </is>
      </c>
      <c r="C91" s="6" t="n">
        <v>-30151212</v>
      </c>
      <c r="D91" s="6" t="n">
        <v>-10506604</v>
      </c>
    </row>
    <row r="92">
      <c r="A92" s="4" t="inlineStr">
        <is>
          <t>% of Partners' Capital</t>
        </is>
      </c>
      <c r="C92" s="4" t="inlineStr">
        <is>
          <t>(8.42%)</t>
        </is>
      </c>
      <c r="D92" s="4" t="inlineStr">
        <is>
          <t>(2.92%)</t>
        </is>
      </c>
    </row>
    <row r="93">
      <c r="A93" s="4" t="inlineStr">
        <is>
          <t>Short [Member] | Options [Member]</t>
        </is>
      </c>
    </row>
    <row r="94">
      <c r="A94" s="3" t="inlineStr">
        <is>
          <t>Schedule of Investments [Line Items]</t>
        </is>
      </c>
    </row>
    <row r="95">
      <c r="A95" s="4" t="inlineStr">
        <is>
          <t>Total investment in the Funds, Fair Value</t>
        </is>
      </c>
      <c r="C95" s="6" t="n">
        <v>-2292848</v>
      </c>
      <c r="D95" s="6" t="n">
        <v>-2311171</v>
      </c>
    </row>
    <row r="96">
      <c r="A96" s="4" t="inlineStr">
        <is>
          <t>% of Partners' Capital</t>
        </is>
      </c>
      <c r="C96" s="4" t="inlineStr">
        <is>
          <t>(0.64%)</t>
        </is>
      </c>
      <c r="D96" s="4" t="inlineStr">
        <is>
          <t>(0.64%)</t>
        </is>
      </c>
    </row>
    <row r="97">
      <c r="A97" s="4" t="inlineStr">
        <is>
          <t>Short [Member] | Currencies [Member] | Futures Contracts [Member]</t>
        </is>
      </c>
    </row>
    <row r="98">
      <c r="A98" s="3" t="inlineStr">
        <is>
          <t>Schedule of Investments [Line Items]</t>
        </is>
      </c>
    </row>
    <row r="99">
      <c r="A99" s="4" t="inlineStr">
        <is>
          <t>Number of Contracts | Contract</t>
        </is>
      </c>
      <c r="C99" s="7" t="n">
        <v>1254</v>
      </c>
      <c r="D99" s="7" t="n">
        <v>8</v>
      </c>
    </row>
    <row r="100">
      <c r="A100" s="4" t="inlineStr">
        <is>
          <t>Net unrealized appreciation on open futures contracts</t>
        </is>
      </c>
      <c r="C100" s="6" t="n">
        <v>1340917</v>
      </c>
      <c r="D100" s="6" t="n">
        <v>-3856</v>
      </c>
    </row>
    <row r="101">
      <c r="A101" s="4" t="inlineStr">
        <is>
          <t>% of Partners' Capital</t>
        </is>
      </c>
      <c r="C101" s="4" t="inlineStr">
        <is>
          <t>0.37%</t>
        </is>
      </c>
      <c r="D101" s="4" t="inlineStr">
        <is>
          <t>0.00%</t>
        </is>
      </c>
      <c r="E101" s="4" t="inlineStr">
        <is>
          <t>[1]</t>
        </is>
      </c>
    </row>
    <row r="102">
      <c r="A102" s="4" t="inlineStr">
        <is>
          <t>Short [Member] | Energy [Member] | Futures Contracts [Member]</t>
        </is>
      </c>
    </row>
    <row r="103">
      <c r="A103" s="3" t="inlineStr">
        <is>
          <t>Schedule of Investments [Line Items]</t>
        </is>
      </c>
    </row>
    <row r="104">
      <c r="A104" s="4" t="inlineStr">
        <is>
          <t>Number of Contracts | Contract</t>
        </is>
      </c>
      <c r="C104" s="7" t="n">
        <v>16234</v>
      </c>
      <c r="D104" s="7" t="n">
        <v>8877</v>
      </c>
    </row>
    <row r="105">
      <c r="A105" s="4" t="inlineStr">
        <is>
          <t>Net unrealized appreciation on open futures contracts</t>
        </is>
      </c>
      <c r="C105" s="6" t="n">
        <v>-26633474</v>
      </c>
      <c r="D105" s="6" t="n">
        <v>324465</v>
      </c>
    </row>
    <row r="106">
      <c r="A106" s="4" t="inlineStr">
        <is>
          <t>% of Partners' Capital</t>
        </is>
      </c>
      <c r="C106" s="4" t="inlineStr">
        <is>
          <t>(7.44%)</t>
        </is>
      </c>
      <c r="D106" s="4" t="inlineStr">
        <is>
          <t>0.09%</t>
        </is>
      </c>
    </row>
    <row r="107">
      <c r="A107" s="4" t="inlineStr">
        <is>
          <t>Short [Member] | Energy [Member] | Options [Member] | Call Option [Member]</t>
        </is>
      </c>
    </row>
    <row r="108">
      <c r="A108" s="3" t="inlineStr">
        <is>
          <t>Schedule of Investments [Line Items]</t>
        </is>
      </c>
    </row>
    <row r="109">
      <c r="A109" s="4" t="inlineStr">
        <is>
          <t>Number of Contracts | Contract</t>
        </is>
      </c>
      <c r="C109" s="7" t="n">
        <v>1258</v>
      </c>
      <c r="D109" s="7" t="n">
        <v>1878</v>
      </c>
    </row>
    <row r="110">
      <c r="A110" s="4" t="inlineStr">
        <is>
          <t>Total investment in the Funds, Fair Value</t>
        </is>
      </c>
      <c r="C110" s="6" t="n">
        <v>-1562318</v>
      </c>
      <c r="D110" s="6" t="n">
        <v>-873797</v>
      </c>
    </row>
    <row r="111">
      <c r="A111" s="4" t="inlineStr">
        <is>
          <t>% of Partners' Capital</t>
        </is>
      </c>
      <c r="C111" s="4" t="inlineStr">
        <is>
          <t>(0.44%)</t>
        </is>
      </c>
      <c r="D111" s="4" t="inlineStr">
        <is>
          <t>(0.24%)</t>
        </is>
      </c>
    </row>
    <row r="112">
      <c r="A112" s="4" t="inlineStr">
        <is>
          <t>Short [Member] | Energy [Member] | Options [Member] | Put Option [Member]</t>
        </is>
      </c>
    </row>
    <row r="113">
      <c r="A113" s="3" t="inlineStr">
        <is>
          <t>Schedule of Investments [Line Items]</t>
        </is>
      </c>
    </row>
    <row r="114">
      <c r="A114" s="4" t="inlineStr">
        <is>
          <t>Number of Contracts | Contract</t>
        </is>
      </c>
      <c r="C114" s="7" t="n">
        <v>1393</v>
      </c>
      <c r="D114" s="7" t="n">
        <v>1347</v>
      </c>
    </row>
    <row r="115">
      <c r="A115" s="4" t="inlineStr">
        <is>
          <t>Total investment in the Funds, Fair Value</t>
        </is>
      </c>
      <c r="C115" s="6" t="n">
        <v>-730530</v>
      </c>
      <c r="D115" s="6" t="n">
        <v>-1437374</v>
      </c>
    </row>
    <row r="116">
      <c r="A116" s="4" t="inlineStr">
        <is>
          <t>% of Partners' Capital</t>
        </is>
      </c>
      <c r="C116" s="4" t="inlineStr">
        <is>
          <t>(0.20%)</t>
        </is>
      </c>
      <c r="D116" s="4" t="inlineStr">
        <is>
          <t>(0.40%)</t>
        </is>
      </c>
    </row>
    <row r="117">
      <c r="A117" s="4" t="inlineStr">
        <is>
          <t>Short [Member] | Grains [Member] | Futures Contracts [Member]</t>
        </is>
      </c>
    </row>
    <row r="118">
      <c r="A118" s="3" t="inlineStr">
        <is>
          <t>Schedule of Investments [Line Items]</t>
        </is>
      </c>
    </row>
    <row r="119">
      <c r="A119" s="4" t="inlineStr">
        <is>
          <t>Number of Contracts | Contract</t>
        </is>
      </c>
      <c r="C119" s="7" t="n">
        <v>2127</v>
      </c>
      <c r="D119" s="7" t="n">
        <v>2462</v>
      </c>
    </row>
    <row r="120">
      <c r="A120" s="4" t="inlineStr">
        <is>
          <t>Net unrealized appreciation on open futures contracts</t>
        </is>
      </c>
      <c r="C120" s="6" t="n">
        <v>-2556209</v>
      </c>
      <c r="D120" s="6" t="n">
        <v>-6855706</v>
      </c>
    </row>
    <row r="121">
      <c r="A121" s="4" t="inlineStr">
        <is>
          <t>% of Partners' Capital</t>
        </is>
      </c>
      <c r="C121" s="4" t="inlineStr">
        <is>
          <t>(0.71%)</t>
        </is>
      </c>
      <c r="D121" s="4" t="inlineStr">
        <is>
          <t>(1.91%)</t>
        </is>
      </c>
    </row>
    <row r="122">
      <c r="A122" s="4" t="inlineStr">
        <is>
          <t>Short [Member] | Indices [Member] | Futures Contracts [Member]</t>
        </is>
      </c>
    </row>
    <row r="123">
      <c r="A123" s="3" t="inlineStr">
        <is>
          <t>Schedule of Investments [Line Items]</t>
        </is>
      </c>
    </row>
    <row r="124">
      <c r="A124" s="4" t="inlineStr">
        <is>
          <t>Number of Contracts | Contract</t>
        </is>
      </c>
      <c r="C124" s="7" t="n">
        <v>540</v>
      </c>
      <c r="D124" s="7" t="n">
        <v>354</v>
      </c>
    </row>
    <row r="125">
      <c r="A125" s="4" t="inlineStr">
        <is>
          <t>Net unrealized appreciation on open futures contracts</t>
        </is>
      </c>
      <c r="C125" s="6" t="n">
        <v>-195706</v>
      </c>
      <c r="D125" s="6" t="n">
        <v>50799</v>
      </c>
    </row>
    <row r="126">
      <c r="A126" s="4" t="inlineStr">
        <is>
          <t>% of Partners' Capital</t>
        </is>
      </c>
      <c r="C126" s="4" t="inlineStr">
        <is>
          <t>(0.05%)</t>
        </is>
      </c>
      <c r="D126" s="4" t="inlineStr">
        <is>
          <t>0.01%</t>
        </is>
      </c>
    </row>
    <row r="127">
      <c r="A127" s="4" t="inlineStr">
        <is>
          <t>Short [Member] | Interest Rates U.S. [Member] | Futures Contracts [Member]</t>
        </is>
      </c>
    </row>
    <row r="128">
      <c r="A128" s="3" t="inlineStr">
        <is>
          <t>Schedule of Investments [Line Items]</t>
        </is>
      </c>
    </row>
    <row r="129">
      <c r="A129" s="4" t="inlineStr">
        <is>
          <t>Number of Contracts | Contract</t>
        </is>
      </c>
      <c r="C129" s="7" t="n">
        <v>824</v>
      </c>
      <c r="D129" s="7" t="n">
        <v>501</v>
      </c>
    </row>
    <row r="130">
      <c r="A130" s="4" t="inlineStr">
        <is>
          <t>Net unrealized appreciation on open futures contracts</t>
        </is>
      </c>
      <c r="C130" s="6" t="n">
        <v>-278548</v>
      </c>
      <c r="D130" s="6" t="n">
        <v>-70696</v>
      </c>
    </row>
    <row r="131">
      <c r="A131" s="4" t="inlineStr">
        <is>
          <t>% of Partners' Capital</t>
        </is>
      </c>
      <c r="C131" s="4" t="inlineStr">
        <is>
          <t>(0.08%)</t>
        </is>
      </c>
      <c r="D131" s="4" t="inlineStr">
        <is>
          <t>(0.02%)</t>
        </is>
      </c>
    </row>
    <row r="132">
      <c r="A132" s="4" t="inlineStr">
        <is>
          <t>Short [Member] | Interest Rates Non-U.S. [Member] | Futures Contracts [Member]</t>
        </is>
      </c>
    </row>
    <row r="133">
      <c r="A133" s="3" t="inlineStr">
        <is>
          <t>Schedule of Investments [Line Items]</t>
        </is>
      </c>
    </row>
    <row r="134">
      <c r="A134" s="4" t="inlineStr">
        <is>
          <t>Number of Contracts | Contract</t>
        </is>
      </c>
      <c r="C134" s="7" t="n">
        <v>1735</v>
      </c>
      <c r="D134" s="7" t="n">
        <v>760</v>
      </c>
    </row>
    <row r="135">
      <c r="A135" s="4" t="inlineStr">
        <is>
          <t>Net unrealized appreciation on open futures contracts</t>
        </is>
      </c>
      <c r="C135" s="6" t="n">
        <v>-1002128</v>
      </c>
      <c r="D135" s="6" t="n">
        <v>-101298</v>
      </c>
    </row>
    <row r="136">
      <c r="A136" s="4" t="inlineStr">
        <is>
          <t>% of Partners' Capital</t>
        </is>
      </c>
      <c r="C136" s="4" t="inlineStr">
        <is>
          <t>(0.28%)</t>
        </is>
      </c>
      <c r="D136" s="4" t="inlineStr">
        <is>
          <t>(0.03%)</t>
        </is>
      </c>
    </row>
    <row r="137">
      <c r="A137" s="4" t="inlineStr">
        <is>
          <t>Short [Member] | Livestock [Member] | Futures Contracts [Member]</t>
        </is>
      </c>
    </row>
    <row r="138">
      <c r="A138" s="3" t="inlineStr">
        <is>
          <t>Schedule of Investments [Line Items]</t>
        </is>
      </c>
    </row>
    <row r="139">
      <c r="A139" s="4" t="inlineStr">
        <is>
          <t>Number of Contracts | Contract</t>
        </is>
      </c>
      <c r="C139" s="7" t="n">
        <v>443</v>
      </c>
      <c r="D139" s="7" t="n">
        <v>191</v>
      </c>
    </row>
    <row r="140">
      <c r="A140" s="4" t="inlineStr">
        <is>
          <t>Net unrealized appreciation on open futures contracts</t>
        </is>
      </c>
      <c r="C140" s="6" t="n">
        <v>86055</v>
      </c>
      <c r="D140" s="6" t="n">
        <v>-225435</v>
      </c>
    </row>
    <row r="141">
      <c r="A141" s="4" t="inlineStr">
        <is>
          <t>% of Partners' Capital</t>
        </is>
      </c>
      <c r="C141" s="4" t="inlineStr">
        <is>
          <t>0.02%</t>
        </is>
      </c>
      <c r="D141" s="4" t="inlineStr">
        <is>
          <t>(0.06%)</t>
        </is>
      </c>
    </row>
    <row r="142">
      <c r="A142" s="4" t="inlineStr">
        <is>
          <t>Short [Member] | Metals [Member] | Futures Contracts [Member]</t>
        </is>
      </c>
    </row>
    <row r="143">
      <c r="A143" s="3" t="inlineStr">
        <is>
          <t>Schedule of Investments [Line Items]</t>
        </is>
      </c>
    </row>
    <row r="144">
      <c r="A144" s="4" t="inlineStr">
        <is>
          <t>Number of Contracts | Contract</t>
        </is>
      </c>
      <c r="C144" s="7" t="n">
        <v>388</v>
      </c>
      <c r="D144" s="7" t="n">
        <v>324</v>
      </c>
    </row>
    <row r="145">
      <c r="A145" s="4" t="inlineStr">
        <is>
          <t>Net unrealized appreciation on open futures contracts</t>
        </is>
      </c>
      <c r="C145" s="6" t="n">
        <v>217998</v>
      </c>
      <c r="D145" s="6" t="n">
        <v>-1636565</v>
      </c>
    </row>
    <row r="146">
      <c r="A146" s="4" t="inlineStr">
        <is>
          <t>% of Partners' Capital</t>
        </is>
      </c>
      <c r="C146" s="4" t="inlineStr">
        <is>
          <t>0.06%</t>
        </is>
      </c>
      <c r="D146" s="4" t="inlineStr">
        <is>
          <t>(0.46%)</t>
        </is>
      </c>
    </row>
    <row r="147">
      <c r="A147" s="4" t="inlineStr">
        <is>
          <t>Short [Member] | Softs [Member] | Futures Contracts [Member]</t>
        </is>
      </c>
    </row>
    <row r="148">
      <c r="A148" s="3" t="inlineStr">
        <is>
          <t>Schedule of Investments [Line Items]</t>
        </is>
      </c>
    </row>
    <row r="149">
      <c r="A149" s="4" t="inlineStr">
        <is>
          <t>Number of Contracts | Contract</t>
        </is>
      </c>
      <c r="C149" s="7" t="n">
        <v>2984</v>
      </c>
      <c r="D149" s="7" t="n">
        <v>1747</v>
      </c>
    </row>
    <row r="150">
      <c r="A150" s="4" t="inlineStr">
        <is>
          <t>Net unrealized appreciation on open futures contracts</t>
        </is>
      </c>
      <c r="C150" s="6" t="n">
        <v>-1130117</v>
      </c>
      <c r="D150" s="6" t="n">
        <v>-1988312</v>
      </c>
    </row>
    <row r="151">
      <c r="A151" s="4" t="inlineStr">
        <is>
          <t>% of Partners' Capital</t>
        </is>
      </c>
      <c r="C151" s="4" t="inlineStr">
        <is>
          <t>(0.31%)</t>
        </is>
      </c>
      <c r="D151" s="4" t="inlineStr">
        <is>
          <t>(0.54%)</t>
        </is>
      </c>
    </row>
    <row r="152"/>
    <row r="153">
      <c r="A153" s="4" t="inlineStr">
        <is>
          <t>[1]</t>
        </is>
      </c>
      <c r="B153" s="4" t="inlineStr">
        <is>
          <t>Due to rounding.</t>
        </is>
      </c>
    </row>
  </sheetData>
  <mergeCells count="4">
    <mergeCell ref="A1:B1"/>
    <mergeCell ref="D1:E1"/>
    <mergeCell ref="A152:D152"/>
    <mergeCell ref="B153:D1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chedule of Investments (Parenthetical) - USD ($)</t>
        </is>
      </c>
      <c r="B1" s="2" t="inlineStr">
        <is>
          <t>Jun. 30, 2021</t>
        </is>
      </c>
      <c r="C1" s="2" t="inlineStr">
        <is>
          <t>Dec. 31, 2020</t>
        </is>
      </c>
    </row>
    <row r="2">
      <c r="A2" s="3" t="inlineStr">
        <is>
          <t>Schedule of Investments [Line Items]</t>
        </is>
      </c>
    </row>
    <row r="3">
      <c r="A3" s="4" t="inlineStr">
        <is>
          <t>Options purchased, premiums paid</t>
        </is>
      </c>
      <c r="B3" s="6" t="n">
        <v>3161165</v>
      </c>
      <c r="C3" s="6" t="n">
        <v>2680600</v>
      </c>
    </row>
    <row r="4">
      <c r="A4" s="4" t="inlineStr">
        <is>
          <t>Options written, premiums received</t>
        </is>
      </c>
      <c r="B4" s="6" t="n">
        <v>2523220</v>
      </c>
      <c r="C4" s="6" t="n">
        <v>36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vestment Income:</t>
        </is>
      </c>
    </row>
    <row r="4">
      <c r="A4" s="4" t="inlineStr">
        <is>
          <t>Interest income</t>
        </is>
      </c>
      <c r="C4" s="6" t="n">
        <v>5185</v>
      </c>
      <c r="D4" s="6" t="n">
        <v>41291</v>
      </c>
      <c r="E4" s="6" t="n">
        <v>26860</v>
      </c>
      <c r="F4" s="6" t="n">
        <v>434264</v>
      </c>
    </row>
    <row r="5">
      <c r="A5" s="4" t="inlineStr">
        <is>
          <t>Interest income allocated from the Funds</t>
        </is>
      </c>
      <c r="C5" s="7" t="n">
        <v>2209</v>
      </c>
      <c r="D5" s="7" t="n">
        <v>41163</v>
      </c>
      <c r="E5" s="7" t="n">
        <v>9314</v>
      </c>
      <c r="F5" s="7" t="n">
        <v>838630</v>
      </c>
    </row>
    <row r="6">
      <c r="A6" s="4" t="inlineStr">
        <is>
          <t>Total investment income</t>
        </is>
      </c>
      <c r="C6" s="7" t="n">
        <v>7394</v>
      </c>
      <c r="D6" s="7" t="n">
        <v>82454</v>
      </c>
      <c r="E6" s="7" t="n">
        <v>36174</v>
      </c>
      <c r="F6" s="7" t="n">
        <v>1272894</v>
      </c>
    </row>
    <row r="7">
      <c r="A7" s="3" t="inlineStr">
        <is>
          <t>Expenses:</t>
        </is>
      </c>
    </row>
    <row r="8">
      <c r="A8" s="4" t="inlineStr">
        <is>
          <t>Expenses allocated from the Funds</t>
        </is>
      </c>
      <c r="C8" s="7" t="n">
        <v>1110826</v>
      </c>
      <c r="D8" s="7" t="n">
        <v>482349</v>
      </c>
      <c r="E8" s="7" t="n">
        <v>2843919</v>
      </c>
      <c r="F8" s="7" t="n">
        <v>1229458</v>
      </c>
    </row>
    <row r="9">
      <c r="A9" s="4" t="inlineStr">
        <is>
          <t>Clearing fees related to direct investments</t>
        </is>
      </c>
      <c r="C9" s="7" t="n">
        <v>542526</v>
      </c>
      <c r="D9" s="7" t="n">
        <v>841126</v>
      </c>
      <c r="E9" s="7" t="n">
        <v>1129212</v>
      </c>
      <c r="F9" s="7" t="n">
        <v>2471583</v>
      </c>
    </row>
    <row r="10">
      <c r="A10" s="4" t="inlineStr">
        <is>
          <t>Ongoing selling agent fees</t>
        </is>
      </c>
      <c r="C10" s="7" t="n">
        <v>675223</v>
      </c>
      <c r="D10" s="7" t="n">
        <v>1250404</v>
      </c>
      <c r="E10" s="7" t="n">
        <v>1333430</v>
      </c>
      <c r="F10" s="7" t="n">
        <v>2460376</v>
      </c>
    </row>
    <row r="11">
      <c r="A11" s="4" t="inlineStr">
        <is>
          <t>Management fees</t>
        </is>
      </c>
      <c r="C11" s="7" t="n">
        <v>793670</v>
      </c>
      <c r="D11" s="7" t="n">
        <v>1061339</v>
      </c>
      <c r="E11" s="7" t="n">
        <v>1550604</v>
      </c>
      <c r="F11" s="7" t="n">
        <v>2301898</v>
      </c>
    </row>
    <row r="12">
      <c r="A12" s="4" t="inlineStr">
        <is>
          <t>General Partner fees</t>
        </is>
      </c>
      <c r="C12" s="7" t="n">
        <v>690934</v>
      </c>
      <c r="D12" s="7" t="n">
        <v>806484</v>
      </c>
      <c r="E12" s="7" t="n">
        <v>1364471</v>
      </c>
      <c r="F12" s="7" t="n">
        <v>1707726</v>
      </c>
    </row>
    <row r="13">
      <c r="A13" s="4" t="inlineStr">
        <is>
          <t>Incentive fees</t>
        </is>
      </c>
      <c r="C13" s="7" t="n">
        <v>3372988</v>
      </c>
      <c r="D13" s="7" t="n">
        <v>119673</v>
      </c>
      <c r="E13" s="7" t="n">
        <v>5941753</v>
      </c>
      <c r="F13" s="7" t="n">
        <v>3430316</v>
      </c>
    </row>
    <row r="14">
      <c r="A14" s="4" t="inlineStr">
        <is>
          <t>Professional fees</t>
        </is>
      </c>
      <c r="C14" s="7" t="n">
        <v>278280</v>
      </c>
      <c r="D14" s="7" t="n">
        <v>266946</v>
      </c>
      <c r="E14" s="7" t="n">
        <v>516717</v>
      </c>
      <c r="F14" s="7" t="n">
        <v>529676</v>
      </c>
    </row>
    <row r="15">
      <c r="A15" s="4" t="inlineStr">
        <is>
          <t>Total expenses</t>
        </is>
      </c>
      <c r="C15" s="7" t="n">
        <v>7464447</v>
      </c>
      <c r="D15" s="7" t="n">
        <v>4828321</v>
      </c>
      <c r="E15" s="7" t="n">
        <v>14680106</v>
      </c>
      <c r="F15" s="7" t="n">
        <v>14131033</v>
      </c>
    </row>
    <row r="16">
      <c r="A16" s="4" t="inlineStr">
        <is>
          <t>Net investment loss</t>
        </is>
      </c>
      <c r="C16" s="7" t="n">
        <v>-7457053</v>
      </c>
      <c r="D16" s="7" t="n">
        <v>-4745867</v>
      </c>
      <c r="E16" s="7" t="n">
        <v>-14643932</v>
      </c>
      <c r="F16" s="7" t="n">
        <v>-12858139</v>
      </c>
    </row>
    <row r="17">
      <c r="A17" s="3" t="inlineStr">
        <is>
          <t>Net gains (losses) on trading of commodity interests and investment in the Funds:</t>
        </is>
      </c>
    </row>
    <row r="18">
      <c r="A18" s="4" t="inlineStr">
        <is>
          <t>Net realized gains (losses) on closed contracts</t>
        </is>
      </c>
      <c r="C18" s="7" t="n">
        <v>14768372</v>
      </c>
      <c r="D18" s="7" t="n">
        <v>-6053535</v>
      </c>
      <c r="E18" s="7" t="n">
        <v>25200395</v>
      </c>
      <c r="F18" s="7" t="n">
        <v>11430822</v>
      </c>
    </row>
    <row r="19">
      <c r="A19" s="4" t="inlineStr">
        <is>
          <t>Net realized gains (losses) on closed contracts allocated from the Funds</t>
        </is>
      </c>
      <c r="C19" s="7" t="n">
        <v>10399523</v>
      </c>
      <c r="D19" s="7" t="n">
        <v>3527973</v>
      </c>
      <c r="E19" s="7" t="n">
        <v>25235488</v>
      </c>
      <c r="F19" s="7" t="n">
        <v>-23462435</v>
      </c>
    </row>
    <row r="20">
      <c r="A20" s="4" t="inlineStr">
        <is>
          <t>Net change in unrealized gains (losses) on open contracts</t>
        </is>
      </c>
      <c r="C20" s="7" t="n">
        <v>3469401</v>
      </c>
      <c r="D20" s="7" t="n">
        <v>-1179991</v>
      </c>
      <c r="E20" s="7" t="n">
        <v>8041036</v>
      </c>
      <c r="F20" s="7" t="n">
        <v>-870080</v>
      </c>
    </row>
    <row r="21">
      <c r="A21" s="4" t="inlineStr">
        <is>
          <t>Net change in unrealized gains (losses) on open contracts allocated from the Funds</t>
        </is>
      </c>
      <c r="C21" s="7" t="n">
        <v>1854981</v>
      </c>
      <c r="D21" s="7" t="n">
        <v>-7707687</v>
      </c>
      <c r="E21" s="7" t="n">
        <v>-2873014</v>
      </c>
      <c r="F21" s="7" t="n">
        <v>2740178</v>
      </c>
    </row>
    <row r="22">
      <c r="A22" s="4" t="inlineStr">
        <is>
          <t>Total trading results</t>
        </is>
      </c>
      <c r="C22" s="7" t="n">
        <v>30492277</v>
      </c>
      <c r="D22" s="7" t="n">
        <v>-11413240</v>
      </c>
      <c r="E22" s="7" t="n">
        <v>55603905</v>
      </c>
      <c r="F22" s="7" t="n">
        <v>-10161515</v>
      </c>
    </row>
    <row r="23">
      <c r="A23" s="4" t="inlineStr">
        <is>
          <t>Net income (loss)</t>
        </is>
      </c>
      <c r="C23" s="7" t="n">
        <v>23035224</v>
      </c>
      <c r="D23" s="7" t="n">
        <v>-16159107</v>
      </c>
      <c r="E23" s="7" t="n">
        <v>40959973</v>
      </c>
      <c r="F23" s="7" t="n">
        <v>-23019654</v>
      </c>
    </row>
    <row r="24">
      <c r="A24" s="4" t="inlineStr">
        <is>
          <t>Class A Redeemable Units [Member]</t>
        </is>
      </c>
    </row>
    <row r="25">
      <c r="A25" s="3" t="inlineStr">
        <is>
          <t>Net gains (losses) on trading of commodity interests and investment in the Funds:</t>
        </is>
      </c>
    </row>
    <row r="26">
      <c r="A26" s="4" t="inlineStr">
        <is>
          <t>Net income (loss)</t>
        </is>
      </c>
      <c r="C26" s="6" t="n">
        <v>22465890</v>
      </c>
      <c r="D26" s="6" t="n">
        <v>-15787573</v>
      </c>
      <c r="E26" s="6" t="n">
        <v>39934209</v>
      </c>
      <c r="F26" s="6" t="n">
        <v>-22513393</v>
      </c>
    </row>
    <row r="27">
      <c r="A27" s="4" t="inlineStr">
        <is>
          <t>Net income (loss) per Redeemable Unit</t>
        </is>
      </c>
      <c r="B27" s="4" t="inlineStr">
        <is>
          <t>[1]</t>
        </is>
      </c>
      <c r="C27" s="8" t="n">
        <v>193.03</v>
      </c>
      <c r="D27" s="8" t="n">
        <v>-102.17</v>
      </c>
      <c r="E27" s="8" t="n">
        <v>338.35</v>
      </c>
      <c r="F27" s="8" t="n">
        <v>-142.93</v>
      </c>
    </row>
    <row r="28">
      <c r="A28" s="4" t="inlineStr">
        <is>
          <t>Weighted average Redeemable Units outstanding</t>
        </is>
      </c>
      <c r="C28" s="5" t="n">
        <v>115298.9925</v>
      </c>
      <c r="D28" s="5" t="n">
        <v>157910.3785</v>
      </c>
      <c r="E28" s="5" t="n">
        <v>118870.1398</v>
      </c>
      <c r="F28" s="5" t="n">
        <v>164289.5576</v>
      </c>
    </row>
    <row r="29">
      <c r="A29" s="4" t="inlineStr">
        <is>
          <t>Class Z Redeemable Units [Member]</t>
        </is>
      </c>
    </row>
    <row r="30">
      <c r="A30" s="3" t="inlineStr">
        <is>
          <t>Net gains (losses) on trading of commodity interests and investment in the Funds:</t>
        </is>
      </c>
    </row>
    <row r="31">
      <c r="A31" s="4" t="inlineStr">
        <is>
          <t>Net income (loss)</t>
        </is>
      </c>
      <c r="C31" s="6" t="n">
        <v>569334</v>
      </c>
      <c r="D31" s="6" t="n">
        <v>-371534</v>
      </c>
      <c r="E31" s="6" t="n">
        <v>1025764</v>
      </c>
      <c r="F31" s="6" t="n">
        <v>-506261</v>
      </c>
    </row>
    <row r="32">
      <c r="A32" s="4" t="inlineStr">
        <is>
          <t>Net income (loss) per Redeemable Unit</t>
        </is>
      </c>
      <c r="B32" s="4" t="inlineStr">
        <is>
          <t>[1]</t>
        </is>
      </c>
      <c r="C32" s="8" t="n">
        <v>81.62</v>
      </c>
      <c r="D32" s="8" t="n">
        <v>-38.6</v>
      </c>
      <c r="E32" s="8" t="n">
        <v>143.39</v>
      </c>
      <c r="F32" s="8" t="n">
        <v>-52.4</v>
      </c>
    </row>
    <row r="33">
      <c r="A33" s="4" t="inlineStr">
        <is>
          <t>Weighted average Redeemable Units outstanding</t>
        </is>
      </c>
      <c r="C33" s="5" t="n">
        <v>6931.8882</v>
      </c>
      <c r="D33" s="5" t="n">
        <v>9641.362800000001</v>
      </c>
      <c r="E33" s="5" t="n">
        <v>7170.5195</v>
      </c>
      <c r="F33" s="5" t="n">
        <v>9703.3007</v>
      </c>
    </row>
    <row r="34"/>
    <row r="35">
      <c r="A35" s="4" t="inlineStr">
        <is>
          <t>[1]</t>
        </is>
      </c>
      <c r="B35" s="4" t="inlineStr">
        <is>
          <t>Represents the change in net asset value per Redeemable Unit during the period.</t>
        </is>
      </c>
    </row>
  </sheetData>
  <mergeCells count="5">
    <mergeCell ref="A1:B2"/>
    <mergeCell ref="C1:D1"/>
    <mergeCell ref="E1:F1"/>
    <mergeCell ref="A34:E34"/>
    <mergeCell ref="B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6" customWidth="1" min="1" max="1"/>
    <col width="14" customWidth="1" min="2" max="2"/>
    <col width="26" customWidth="1" min="3" max="3"/>
    <col width="34" customWidth="1" min="4" max="4"/>
    <col width="59" customWidth="1" min="5" max="5"/>
    <col width="34" customWidth="1" min="6" max="6"/>
    <col width="59" customWidth="1" min="7" max="7"/>
    <col width="58" customWidth="1" min="8" max="8"/>
  </cols>
  <sheetData>
    <row r="1">
      <c r="A1" s="1" t="inlineStr">
        <is>
          <t>Statements of Changes in Partners' Capital - USD ($)</t>
        </is>
      </c>
      <c r="B1" s="2" t="inlineStr">
        <is>
          <t>Total</t>
        </is>
      </c>
      <c r="C1" s="2" t="inlineStr">
        <is>
          <t>Limited Partners [Member]</t>
        </is>
      </c>
      <c r="D1" s="2" t="inlineStr">
        <is>
          <t>Class A Redeemable Units [Member]</t>
        </is>
      </c>
      <c r="E1" s="2" t="inlineStr">
        <is>
          <t>Class A Redeemable Units [Member]Limited Partners [Member]</t>
        </is>
      </c>
      <c r="F1" s="2" t="inlineStr">
        <is>
          <t>Class Z Redeemable Units [Member]</t>
        </is>
      </c>
      <c r="G1" s="2" t="inlineStr">
        <is>
          <t>Class Z Redeemable Units [Member]Limited Partners [Member]</t>
        </is>
      </c>
      <c r="H1" s="2" t="inlineStr">
        <is>
          <t>Class Z Redeemable Units [Member]General Partner [Member]</t>
        </is>
      </c>
    </row>
    <row r="2">
      <c r="A2" s="4" t="inlineStr">
        <is>
          <t>Partners' Capital, beginning of period at Dec. 31, 2019</t>
        </is>
      </c>
      <c r="B2" s="6" t="n">
        <v>483271251</v>
      </c>
      <c r="D2" s="6" t="n">
        <v>472470787</v>
      </c>
      <c r="F2" s="6" t="n">
        <v>10800464</v>
      </c>
    </row>
    <row r="3">
      <c r="A3" s="4" t="inlineStr">
        <is>
          <t>Subscriptions</t>
        </is>
      </c>
      <c r="C3" s="6" t="n">
        <v>2497734</v>
      </c>
      <c r="E3" s="6" t="n">
        <v>2472734</v>
      </c>
      <c r="G3" s="6" t="n">
        <v>25000</v>
      </c>
    </row>
    <row r="4">
      <c r="A4" s="4" t="inlineStr">
        <is>
          <t>Redemptions</t>
        </is>
      </c>
      <c r="C4" s="6" t="n">
        <v>-66982048</v>
      </c>
      <c r="E4" s="6" t="n">
        <v>-66317648</v>
      </c>
      <c r="G4" s="6" t="n">
        <v>-664400</v>
      </c>
    </row>
    <row r="5">
      <c r="A5" s="4" t="inlineStr">
        <is>
          <t>Net income (loss)</t>
        </is>
      </c>
      <c r="B5" s="7" t="n">
        <v>-23019654</v>
      </c>
      <c r="D5" s="7" t="n">
        <v>-22513393</v>
      </c>
      <c r="F5" s="7" t="n">
        <v>-506261</v>
      </c>
    </row>
    <row r="6">
      <c r="A6" s="4" t="inlineStr">
        <is>
          <t>Partners' Capital, end of period at Jun. 30, 2020</t>
        </is>
      </c>
      <c r="B6" s="6" t="n">
        <v>395767283</v>
      </c>
      <c r="D6" s="6" t="n">
        <v>386112480</v>
      </c>
      <c r="F6" s="6" t="n">
        <v>9654803</v>
      </c>
    </row>
    <row r="7">
      <c r="A7" s="4" t="inlineStr">
        <is>
          <t>Partners' Capital, beginning of period at Dec. 31, 2019</t>
        </is>
      </c>
      <c r="B7" s="5" t="n">
        <v>182900.3713</v>
      </c>
      <c r="D7" s="5" t="n">
        <v>173135.1328</v>
      </c>
      <c r="F7" s="5" t="n">
        <v>9765.238499999999</v>
      </c>
    </row>
    <row r="8">
      <c r="A8" s="4" t="inlineStr">
        <is>
          <t>Subscriptions - Redemptions Units</t>
        </is>
      </c>
      <c r="C8" s="5" t="n">
        <v>935.264</v>
      </c>
      <c r="E8" s="5" t="n">
        <v>912.375</v>
      </c>
      <c r="G8" s="5" t="n">
        <v>22.889</v>
      </c>
    </row>
    <row r="9">
      <c r="A9" s="4" t="inlineStr">
        <is>
          <t>Redemptions - Redeemable Units</t>
        </is>
      </c>
      <c r="C9" s="5" t="n">
        <v>-25362.049</v>
      </c>
      <c r="E9" s="5" t="n">
        <v>-24737.433</v>
      </c>
      <c r="G9" s="5" t="n">
        <v>-624.616</v>
      </c>
    </row>
    <row r="10">
      <c r="A10" s="4" t="inlineStr">
        <is>
          <t>Partners' Capital, end of period at Jun. 30, 2020</t>
        </is>
      </c>
      <c r="B10" s="5" t="n">
        <v>158473.5863</v>
      </c>
      <c r="D10" s="5" t="n">
        <v>149310.0748</v>
      </c>
      <c r="F10" s="5" t="n">
        <v>9163.511500000001</v>
      </c>
    </row>
    <row r="11">
      <c r="A11" s="4" t="inlineStr">
        <is>
          <t>Partners' Capital, beginning of period at Mar. 31, 2020</t>
        </is>
      </c>
      <c r="B11" s="6" t="n">
        <v>446294357</v>
      </c>
      <c r="D11" s="6" t="n">
        <v>435780585</v>
      </c>
      <c r="F11" s="6" t="n">
        <v>10513772</v>
      </c>
    </row>
    <row r="12">
      <c r="A12" s="4" t="inlineStr">
        <is>
          <t>Subscriptions</t>
        </is>
      </c>
      <c r="C12" s="6" t="n">
        <v>1333437</v>
      </c>
      <c r="E12" s="6" t="n">
        <v>1308437</v>
      </c>
      <c r="G12" s="6" t="n">
        <v>25000</v>
      </c>
    </row>
    <row r="13">
      <c r="A13" s="4" t="inlineStr">
        <is>
          <t>Redemptions</t>
        </is>
      </c>
      <c r="C13" s="6" t="n">
        <v>-35701404</v>
      </c>
      <c r="E13" s="6" t="n">
        <v>-35188969</v>
      </c>
      <c r="G13" s="6" t="n">
        <v>-512435</v>
      </c>
    </row>
    <row r="14">
      <c r="A14" s="4" t="inlineStr">
        <is>
          <t>Net income (loss)</t>
        </is>
      </c>
      <c r="B14" s="7" t="n">
        <v>-16159107</v>
      </c>
      <c r="D14" s="7" t="n">
        <v>-15787573</v>
      </c>
      <c r="F14" s="7" t="n">
        <v>-371534</v>
      </c>
    </row>
    <row r="15">
      <c r="A15" s="4" t="inlineStr">
        <is>
          <t>Partners' Capital, end of period at Jun. 30, 2020</t>
        </is>
      </c>
      <c r="B15" s="6" t="n">
        <v>395767283</v>
      </c>
      <c r="D15" s="6" t="n">
        <v>386112480</v>
      </c>
      <c r="F15" s="6" t="n">
        <v>9654803</v>
      </c>
    </row>
    <row r="16">
      <c r="A16" s="4" t="inlineStr">
        <is>
          <t>Partners' Capital, beginning of period at Mar. 31, 2020</t>
        </is>
      </c>
      <c r="B16" s="5" t="n">
        <v>171738.0833</v>
      </c>
      <c r="D16" s="5" t="n">
        <v>162111.9798</v>
      </c>
      <c r="F16" s="5" t="n">
        <v>9626.103499999999</v>
      </c>
    </row>
    <row r="17">
      <c r="A17" s="4" t="inlineStr">
        <is>
          <t>Subscriptions - Redemptions Units</t>
        </is>
      </c>
      <c r="C17" s="5" t="n">
        <v>510.019</v>
      </c>
      <c r="E17" s="5" t="n">
        <v>487.13</v>
      </c>
      <c r="G17" s="5" t="n">
        <v>22.889</v>
      </c>
    </row>
    <row r="18">
      <c r="A18" s="4" t="inlineStr">
        <is>
          <t>Redemptions - Redeemable Units</t>
        </is>
      </c>
      <c r="C18" s="5" t="n">
        <v>-13774.516</v>
      </c>
      <c r="E18" s="5" t="n">
        <v>-13289.035</v>
      </c>
      <c r="G18" s="5" t="n">
        <v>-485.481</v>
      </c>
    </row>
    <row r="19">
      <c r="A19" s="4" t="inlineStr">
        <is>
          <t>Partners' Capital, end of period at Jun. 30, 2020</t>
        </is>
      </c>
      <c r="B19" s="5" t="n">
        <v>158473.5863</v>
      </c>
      <c r="D19" s="5" t="n">
        <v>149310.0748</v>
      </c>
      <c r="F19" s="5" t="n">
        <v>9163.511500000001</v>
      </c>
    </row>
    <row r="20">
      <c r="A20" s="4" t="inlineStr">
        <is>
          <t>Partners' Capital, beginning of period at Dec. 31, 2020</t>
        </is>
      </c>
      <c r="B20" s="6" t="n">
        <v>359254745</v>
      </c>
      <c r="D20" s="6" t="n">
        <v>350633583</v>
      </c>
      <c r="F20" s="6" t="n">
        <v>8621162</v>
      </c>
    </row>
    <row r="21">
      <c r="A21" s="4" t="inlineStr">
        <is>
          <t>Subscriptions</t>
        </is>
      </c>
      <c r="C21" s="6" t="n">
        <v>4847628</v>
      </c>
      <c r="E21" s="6" t="n">
        <v>4577943</v>
      </c>
      <c r="G21" s="6" t="n">
        <v>269685</v>
      </c>
    </row>
    <row r="22">
      <c r="A22" s="4" t="inlineStr">
        <is>
          <t>Redemptions</t>
        </is>
      </c>
      <c r="B22" s="7" t="n">
        <v>-575000</v>
      </c>
      <c r="C22" s="6" t="n">
        <v>-46284767</v>
      </c>
      <c r="E22" s="6" t="n">
        <v>-45687500</v>
      </c>
      <c r="G22" s="6" t="n">
        <v>-597267</v>
      </c>
      <c r="H22" s="6" t="n">
        <v>-575000</v>
      </c>
    </row>
    <row r="23">
      <c r="A23" s="4" t="inlineStr">
        <is>
          <t>Net income (loss)</t>
        </is>
      </c>
      <c r="B23" s="7" t="n">
        <v>40959973</v>
      </c>
      <c r="D23" s="7" t="n">
        <v>39934209</v>
      </c>
      <c r="F23" s="7" t="n">
        <v>1025764</v>
      </c>
    </row>
    <row r="24">
      <c r="A24" s="4" t="inlineStr">
        <is>
          <t>Partners' Capital, end of period at Jun. 30, 2021</t>
        </is>
      </c>
      <c r="B24" s="6" t="n">
        <v>358202579</v>
      </c>
      <c r="D24" s="6" t="n">
        <v>349458235</v>
      </c>
      <c r="F24" s="6" t="n">
        <v>8744344</v>
      </c>
    </row>
    <row r="25">
      <c r="A25" s="4" t="inlineStr">
        <is>
          <t>Partners' Capital, beginning of period at Dec. 31, 2020</t>
        </is>
      </c>
      <c r="B25" s="5" t="n">
        <v>134197.2323</v>
      </c>
      <c r="D25" s="5" t="n">
        <v>126595.8958</v>
      </c>
      <c r="F25" s="5" t="n">
        <v>7601.3365</v>
      </c>
    </row>
    <row r="26">
      <c r="A26" s="4" t="inlineStr">
        <is>
          <t>Subscriptions - Redemptions Units</t>
        </is>
      </c>
      <c r="C26" s="5" t="n">
        <v>1815.843</v>
      </c>
      <c r="E26" s="5" t="n">
        <v>1589.444</v>
      </c>
      <c r="G26" s="5" t="n">
        <v>226.399</v>
      </c>
    </row>
    <row r="27">
      <c r="A27" s="4" t="inlineStr">
        <is>
          <t>Redemptions - Redeemable Units</t>
        </is>
      </c>
      <c r="B27" s="5" t="n">
        <v>-490.025</v>
      </c>
      <c r="C27" s="5" t="n">
        <v>-16242.253</v>
      </c>
      <c r="E27" s="5" t="n">
        <v>-15749.148</v>
      </c>
      <c r="G27" s="5" t="n">
        <v>-493.105</v>
      </c>
      <c r="H27" s="5" t="n">
        <v>-490.025</v>
      </c>
    </row>
    <row r="28">
      <c r="A28" s="4" t="inlineStr">
        <is>
          <t>Partners' Capital, end of period at Jun. 30, 2021</t>
        </is>
      </c>
      <c r="B28" s="5" t="n">
        <v>119280.7973</v>
      </c>
      <c r="D28" s="5" t="n">
        <v>112436.1918</v>
      </c>
      <c r="F28" s="5" t="n">
        <v>6844.6055</v>
      </c>
    </row>
    <row r="29">
      <c r="A29" s="4" t="inlineStr">
        <is>
          <t>Partners' Capital, beginning of period at Mar. 31, 2021</t>
        </is>
      </c>
      <c r="B29" s="6" t="n">
        <v>349458654</v>
      </c>
      <c r="D29" s="6" t="n">
        <v>341209822</v>
      </c>
      <c r="F29" s="6" t="n">
        <v>8248832</v>
      </c>
    </row>
    <row r="30">
      <c r="A30" s="4" t="inlineStr">
        <is>
          <t>Subscriptions</t>
        </is>
      </c>
      <c r="C30" s="6" t="n">
        <v>2308000</v>
      </c>
      <c r="E30" s="6" t="n">
        <v>2058000</v>
      </c>
      <c r="G30" s="6" t="n">
        <v>250000</v>
      </c>
    </row>
    <row r="31">
      <c r="A31" s="4" t="inlineStr">
        <is>
          <t>Redemptions</t>
        </is>
      </c>
      <c r="C31" s="6" t="n">
        <v>-16599299</v>
      </c>
      <c r="E31" s="6" t="n">
        <v>-16275477</v>
      </c>
      <c r="G31" s="6" t="n">
        <v>-323822</v>
      </c>
    </row>
    <row r="32">
      <c r="A32" s="4" t="inlineStr">
        <is>
          <t>Net income (loss)</t>
        </is>
      </c>
      <c r="B32" s="7" t="n">
        <v>23035224</v>
      </c>
      <c r="D32" s="7" t="n">
        <v>22465890</v>
      </c>
      <c r="F32" s="7" t="n">
        <v>569334</v>
      </c>
    </row>
    <row r="33">
      <c r="A33" s="4" t="inlineStr">
        <is>
          <t>Partners' Capital, end of period at Jun. 30, 2021</t>
        </is>
      </c>
      <c r="B33" s="6" t="n">
        <v>358202579</v>
      </c>
      <c r="D33" s="6" t="n">
        <v>349458235</v>
      </c>
      <c r="F33" s="6" t="n">
        <v>8744344</v>
      </c>
    </row>
    <row r="34">
      <c r="A34" s="4" t="inlineStr">
        <is>
          <t>Partners' Capital, beginning of period at Mar. 31, 2021</t>
        </is>
      </c>
      <c r="B34" s="5" t="n">
        <v>123949.1993</v>
      </c>
      <c r="D34" s="5" t="n">
        <v>117051.7878</v>
      </c>
      <c r="F34" s="5" t="n">
        <v>6897.4115</v>
      </c>
    </row>
    <row r="35">
      <c r="A35" s="4" t="inlineStr">
        <is>
          <t>Subscriptions - Redemptions Units</t>
        </is>
      </c>
      <c r="C35" s="5" t="n">
        <v>907.497</v>
      </c>
      <c r="E35" s="5" t="n">
        <v>698.455</v>
      </c>
      <c r="G35" s="5" t="n">
        <v>209.042</v>
      </c>
    </row>
    <row r="36">
      <c r="A36" s="4" t="inlineStr">
        <is>
          <t>Redemptions - Redeemable Units</t>
        </is>
      </c>
      <c r="C36" s="5" t="n">
        <v>-5575.899</v>
      </c>
      <c r="E36" s="5" t="n">
        <v>-5314.051</v>
      </c>
      <c r="G36" s="5" t="n">
        <v>-261.848</v>
      </c>
    </row>
    <row r="37">
      <c r="A37" s="4" t="inlineStr">
        <is>
          <t>Partners' Capital, end of period at Jun. 30, 2021</t>
        </is>
      </c>
      <c r="B37" s="5" t="n">
        <v>119280.7973</v>
      </c>
      <c r="D37" s="5" t="n">
        <v>112436.1918</v>
      </c>
      <c r="F37" s="5" t="n">
        <v>6844.6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Ceres Orion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nited States (“U.S.”) and non-U.S. Ceres Managed Futures LLC, a Delaware limited liability company, acts as the general partner (the “General Partner”) and commodity pool operator of the Partnership and is the trading manager (the “Trading Manager”) of Transtrend Master (as defined below), FORT Contrarian Master (as defined below) and NL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une 30, 2021, all trading decisions were made for the Partnership by Transtrend B.V. (“Transtrend”), FORT L.P. (“FORT”), John Street Capital Limited (“JSCL”), Northlander Commodity Advisors LLP (“Northlander”), Pan Capital Management L.P. (“Pan”), Greenwave Capital Management LLC (“Greenwave”) and Quantica Capital AG (“Quantica”) (each an “Advisor” and, collectively, the “Advisors”), each of which is a registered commodity trading advisor. On September 30, 2020, the Partnership fully redeemed its investment in CMF Winton Master L.P. (“Winton Master”). Also effective September 30, 2020, Winton Capital Management Limited (“Winton”) ceased to act as a commodity trading advisor to the Partnership. References herein to the “Advisors” may include, as relevant, Winton. Each Advisor is allocated a portion of the Partnership’s assets to manage. The Partnership invests the portion of its assets allocated to each of the Advisors either directly, through a managed account in the Partnership’s name, or indirectly, through its investment in the Funds. In addition, the General Partner may allocate the Partnership’s assets to additional non-major Effective October 1, 2020, Greenwave directly trades the Partnership’s assets allocated to it through a managed account in the name of the Partnership pursuant to an enhanced version of Greenwave’s Flagship Plus 2X Program. The General Partner and Greenwave have agreed that Greenwave will trade the Partnership’s assets allocated to Greenwave at a level that is up to 2 times the amount of the assets allocated. The amount of leverage may be increased or decreased in the future. Effective October 1, 2020, Quantica directly trades the Partnership’s assets allocated to it through a managed account in the name of the Partnership pursuant to the Quantica Managed Futures Program. The General Partner and Quantica have agreed that Quantica will trade the Partnership’s assets allocated to Quantica at a level that is up to 1.75 times the amount of the assets allocated. The amount of leverage may be increased or decreased in the future. Effective February 1, 2020, Pan directly trades the Partnership’s assets allocated to it through a managed account in the name of the Partnership pursuant to Pan’s Energy Trading Program. JSCL directly trades the Partnership’s assets allocated to it through a managed account in the name of the Partnership pursuant to the Systematic Strategy Program. The General Partner and JSCL have agreed that JSCL will trade the Partnership’s assets allocated to it at a level that is up to 2 times the amount of assets allocated to it; provided that if the assets allocated to JSCL are $80 million or less, JSCL will trade the Partnership’s assets allocated to it at the level that is up to 1.5 times the amount of assets allocated to it. The amount of leverage may be increased or decreased in the future.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A Redeemable Units are available to taxable U.S. individuals and institutions, U.S. tax exempt individuals and institutions and non-U.S. partner, although the General Partner may determine to offer a particular Class of Redeemable Units to investors at its discretion. During the reporting periods ended June 30, 2021 and 2020, the Partnership’s/Funds’ commodity broker was Morgan Stanley &amp; Co. LLC (“MS&amp;Co.”), a registered futures commission merchant. JPMorgan Chase Bank, N.A. (“JPMorgan”) was also a foreign exchange forward contract counterparty for certain Funds. The Partnership and CMF TT II, LLC (“Transtrend Master”) have entered into futures brokerage account agreements and foreign exchange brokerage account agreements with MS&amp;Co. CMF FORT Contrarian Master Fund LLC (“FORT Contrarian Master”) and CMF NL Master Fund LLC (“NL Master”) have entered into futures brokerage account agreements with MS&amp;Co. Transtrend Master, FORT Contrarian Master and NL Master are collectively referred to as the “Funds.” References herein to “Funds” may also include, as relevant, Winton Master. Transtrend Master entered into certain agreements with JPMorgan in connection with trading in forward foreign currency contracts on behalf of Transtrend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ranstrend Master during a month. The Partnership has entered into a selling agent agreement with Morgan Stanley Wealth Management (as amended, the “Selling Agreement”). Pursuant to the Selling Agreement, the Partnership pays Morgan Stanley Wealth Management a monthly ongoing selling agent fee at a flat annual rate equal to 0.75% per year of the adjusted net assets of Class A Redeemable Units (computed monthly by multiplying the adjusted net assets of the Class A Redeemable Units by 0.75% and dividing the result thereof by 12). For the period from July 1, 2020 to December 31, 2020, the ongoing selling agent fee for Class A Redeemable Unit holders was paid at a flat annual rate of 1.00% of the adjusted net assets of Class A Redeemable Units. Prior to July 1, 2020, the ongoing selling agent fee was $15.00 each for futures transactions and up to an equivalent amount for swaps and $7.50 each per side for options transactions, with respect to Class A Redeemable Units. The ongoing selling agent fee for Class A Redeemable Unit holders prior to July 1, 2020 was reduced by applicable floor brokerage fees and did not exceed 2.00% of adjusted month-end The Partnership has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one-year month-end The General Partner fee, management fees, incentive fees and professional fees of the Partnership are allocated proportionally to each Class based on the net asset value of the Class. Effective January 1, 2021, the incentive fee payable to Transtrend by Transtrend Master was reduced from 20% to 16% of New Trading Profits (as defined in the management agreement among Transtrend Master, the Trading Manager and Transtrend), accrued monthly, but payable semi-annually.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21 and the results of its operations and changes in partners’ capital for the three and six months ended June 30, 2021 and 2020.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the amount of cash held for margin requirements was $32,162,000 and $23,403,438, respectively. Cash Income Taxes Income Taxes “more-likely-than-not” more-likely-than-not claimed 2017 through 2020 tax years remain subject to examination by U.S. federal and most state tax authorities.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5:20:09Z</dcterms:created>
  <dcterms:modified xmlns:dcterms="http://purl.org/dc/terms/" xmlns:xsi="http://www.w3.org/2001/XMLSchema-instance" xsi:type="dcterms:W3CDTF">2021-08-11T15:20:09Z</dcterms:modified>
</cp:coreProperties>
</file>